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Supplemental Cash Flow Statemen" sheetId="13" state="visible" r:id="rId13"/>
    <sheet xmlns:r="http://schemas.openxmlformats.org/officeDocument/2006/relationships" name="Intangible Assets" sheetId="14" state="visible" r:id="rId14"/>
    <sheet xmlns:r="http://schemas.openxmlformats.org/officeDocument/2006/relationships" name="Loans Payabl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nvertible Preferred Stock" sheetId="19" state="visible" r:id="rId19"/>
    <sheet xmlns:r="http://schemas.openxmlformats.org/officeDocument/2006/relationships" name="Warrants" sheetId="20" state="visible" r:id="rId20"/>
    <sheet xmlns:r="http://schemas.openxmlformats.org/officeDocument/2006/relationships" name="Stock-Based Compensation" sheetId="21" state="visible" r:id="rId21"/>
    <sheet xmlns:r="http://schemas.openxmlformats.org/officeDocument/2006/relationships" name="Significant Customers" sheetId="22" state="visible" r:id="rId22"/>
    <sheet xmlns:r="http://schemas.openxmlformats.org/officeDocument/2006/relationships" name="Leas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Business Combination (Tables)" sheetId="27" state="visible" r:id="rId27"/>
    <sheet xmlns:r="http://schemas.openxmlformats.org/officeDocument/2006/relationships" name="Fair Value Measurement (Tables)" sheetId="28" state="visible" r:id="rId28"/>
    <sheet xmlns:r="http://schemas.openxmlformats.org/officeDocument/2006/relationships" name="Supplemental Cash Flow Statem_2" sheetId="29" state="visible" r:id="rId29"/>
    <sheet xmlns:r="http://schemas.openxmlformats.org/officeDocument/2006/relationships" name="Intangible Assets (Tables)" sheetId="30" state="visible" r:id="rId30"/>
    <sheet xmlns:r="http://schemas.openxmlformats.org/officeDocument/2006/relationships" name="Loans Payable (Tables)" sheetId="31" state="visible" r:id="rId31"/>
    <sheet xmlns:r="http://schemas.openxmlformats.org/officeDocument/2006/relationships" name="Warrants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Nature of Organization and Op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Recognition (Details)" sheetId="38" state="visible" r:id="rId38"/>
    <sheet xmlns:r="http://schemas.openxmlformats.org/officeDocument/2006/relationships" name="Revenue Recognition (Details Te" sheetId="39" state="visible" r:id="rId39"/>
    <sheet xmlns:r="http://schemas.openxmlformats.org/officeDocument/2006/relationships" name="Business Combination (Details)" sheetId="40" state="visible" r:id="rId40"/>
    <sheet xmlns:r="http://schemas.openxmlformats.org/officeDocument/2006/relationships" name="Business Combination (Details 1" sheetId="41" state="visible" r:id="rId41"/>
    <sheet xmlns:r="http://schemas.openxmlformats.org/officeDocument/2006/relationships" name="Business Combination (Details 2" sheetId="42" state="visible" r:id="rId42"/>
    <sheet xmlns:r="http://schemas.openxmlformats.org/officeDocument/2006/relationships" name="Business Combination (Details 3" sheetId="43" state="visible" r:id="rId43"/>
    <sheet xmlns:r="http://schemas.openxmlformats.org/officeDocument/2006/relationships" name="Business Combination (Details T" sheetId="44" state="visible" r:id="rId44"/>
    <sheet xmlns:r="http://schemas.openxmlformats.org/officeDocument/2006/relationships" name="Fair Value Measurement (Details" sheetId="45" state="visible" r:id="rId45"/>
    <sheet xmlns:r="http://schemas.openxmlformats.org/officeDocument/2006/relationships" name="Fair Value Measurement (Detai_2" sheetId="46" state="visible" r:id="rId46"/>
    <sheet xmlns:r="http://schemas.openxmlformats.org/officeDocument/2006/relationships" name="Fair Value Measurement (Detai_3" sheetId="47" state="visible" r:id="rId47"/>
    <sheet xmlns:r="http://schemas.openxmlformats.org/officeDocument/2006/relationships" name="Supplemental Cash Flow Statem_3" sheetId="48" state="visible" r:id="rId48"/>
    <sheet xmlns:r="http://schemas.openxmlformats.org/officeDocument/2006/relationships" name="Intangible Assets (Details)" sheetId="49" state="visible" r:id="rId49"/>
    <sheet xmlns:r="http://schemas.openxmlformats.org/officeDocument/2006/relationships" name="Intangible Assets (Details Text" sheetId="50" state="visible" r:id="rId50"/>
    <sheet xmlns:r="http://schemas.openxmlformats.org/officeDocument/2006/relationships" name="Loans Payable (Details)" sheetId="51" state="visible" r:id="rId51"/>
    <sheet xmlns:r="http://schemas.openxmlformats.org/officeDocument/2006/relationships" name="Loans Payable (Details Textual)"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Income Taxes (Details)" sheetId="55" state="visible" r:id="rId55"/>
    <sheet xmlns:r="http://schemas.openxmlformats.org/officeDocument/2006/relationships" name="Convertible Preferred Stock (De" sheetId="56" state="visible" r:id="rId56"/>
    <sheet xmlns:r="http://schemas.openxmlformats.org/officeDocument/2006/relationships" name="Warrants (Details)" sheetId="57" state="visible" r:id="rId57"/>
    <sheet xmlns:r="http://schemas.openxmlformats.org/officeDocument/2006/relationships" name="Warrants (Details 1)" sheetId="58" state="visible" r:id="rId58"/>
    <sheet xmlns:r="http://schemas.openxmlformats.org/officeDocument/2006/relationships" name="Warrants (Details 2)" sheetId="59" state="visible" r:id="rId59"/>
    <sheet xmlns:r="http://schemas.openxmlformats.org/officeDocument/2006/relationships" name="Warrants (Details Textual)"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Stock-Based Compensation (Det_4" sheetId="64" state="visible" r:id="rId64"/>
    <sheet xmlns:r="http://schemas.openxmlformats.org/officeDocument/2006/relationships" name="Significant Customers (Details)" sheetId="65" state="visible" r:id="rId65"/>
    <sheet xmlns:r="http://schemas.openxmlformats.org/officeDocument/2006/relationships" name="Leases (Details)" sheetId="66" state="visible" r:id="rId66"/>
    <sheet xmlns:r="http://schemas.openxmlformats.org/officeDocument/2006/relationships" name="Leases (Details 1)" sheetId="67" state="visible" r:id="rId67"/>
    <sheet xmlns:r="http://schemas.openxmlformats.org/officeDocument/2006/relationships" name="Leases (Details 2)" sheetId="68" state="visible" r:id="rId68"/>
  </sheets>
  <definedNames/>
  <calcPr calcId="124519" fullCalcOnLoad="1"/>
</workbook>
</file>

<file path=xl/sharedStrings.xml><?xml version="1.0" encoding="utf-8"?>
<sst xmlns="http://schemas.openxmlformats.org/spreadsheetml/2006/main" uniqueCount="705">
  <si>
    <t>Document and Entity Information - shares</t>
  </si>
  <si>
    <t>3 Months Ended</t>
  </si>
  <si>
    <t>Mar. 31, 2019</t>
  </si>
  <si>
    <t>May 08, 2019</t>
  </si>
  <si>
    <t>Document and Entity Information [Abstract]</t>
  </si>
  <si>
    <t>Entity Registrant Name</t>
  </si>
  <si>
    <t>CREATIVE REALITIES, INC.</t>
  </si>
  <si>
    <t>Entity Central Index Key</t>
  </si>
  <si>
    <t>0001356093</t>
  </si>
  <si>
    <t>Amendment Flag</t>
  </si>
  <si>
    <t>false</t>
  </si>
  <si>
    <t>Document Type</t>
  </si>
  <si>
    <t>10-Q</t>
  </si>
  <si>
    <t>Trading Symbol</t>
  </si>
  <si>
    <t>CREX</t>
  </si>
  <si>
    <t>Current Fiscal Year End Date</t>
  </si>
  <si>
    <t>--12-31</t>
  </si>
  <si>
    <t>Document Period End Date</t>
  </si>
  <si>
    <t>Mar. 31,
		2019</t>
  </si>
  <si>
    <t>Document Fiscal Year Focus</t>
  </si>
  <si>
    <t>2019</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8</t>
  </si>
  <si>
    <t>CURRENT ASSETS</t>
  </si>
  <si>
    <t>Cash and cash equivalents</t>
  </si>
  <si>
    <t>Accounts receivable, net of allowance of $651 and $583, respectively</t>
  </si>
  <si>
    <t>Unbilled receivables</t>
  </si>
  <si>
    <t>Work-in-process and inventories, net of reserve of $196 and $207, respectively</t>
  </si>
  <si>
    <t>Prepaid expenses and other current assets</t>
  </si>
  <si>
    <t>Total current assets</t>
  </si>
  <si>
    <t>Operating lease right-of-use assets</t>
  </si>
  <si>
    <t xml:space="preserve"> </t>
  </si>
  <si>
    <t>Property and equipment, net</t>
  </si>
  <si>
    <t>Intangibles, net</t>
  </si>
  <si>
    <t>Goodwill</t>
  </si>
  <si>
    <t>Other assets</t>
  </si>
  <si>
    <t>TOTAL ASSETS</t>
  </si>
  <si>
    <t>CURRENT LIABILITIES</t>
  </si>
  <si>
    <t>Accounts payable</t>
  </si>
  <si>
    <t>Accrued expenses</t>
  </si>
  <si>
    <t>Deferred revenues</t>
  </si>
  <si>
    <t>Customer deposits</t>
  </si>
  <si>
    <t>Short-term seller note payable</t>
  </si>
  <si>
    <t>Current maturities of operating leases</t>
  </si>
  <si>
    <t>Current maturities of finance leases</t>
  </si>
  <si>
    <t>Warrant liability</t>
  </si>
  <si>
    <t>Total current liabilities</t>
  </si>
  <si>
    <t>Long-term related party loans payable, net of $875 and $1,031 discount, respectively</t>
  </si>
  <si>
    <t>Long-term seller note payable</t>
  </si>
  <si>
    <t>Long-term obligations under operating leases</t>
  </si>
  <si>
    <t>Long-term obligations under finance leases</t>
  </si>
  <si>
    <t>Deferred tax liabilities</t>
  </si>
  <si>
    <t>Other long-term liabilities</t>
  </si>
  <si>
    <t>TOTAL LIABILITIES</t>
  </si>
  <si>
    <t>SHAREHOLDERS' EQUITY</t>
  </si>
  <si>
    <t>Common stock, $.01 par value, 200,000 shares authorized; 9,725 and 9,725 shares issued and outstanding, respectively</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receivable, net</t>
  </si>
  <si>
    <t>Reserve net</t>
  </si>
  <si>
    <t>Loans payable, net</t>
  </si>
  <si>
    <t>Common stock, par value</t>
  </si>
  <si>
    <t>$ .01</t>
  </si>
  <si>
    <t>Common stock, shares authorized</t>
  </si>
  <si>
    <t>Common stock, shares issued</t>
  </si>
  <si>
    <t>Common stock, shares outstanding</t>
  </si>
  <si>
    <t>Condensed Consolidated Statements of Operations (Unaudited) - USD ($) $ in Thousands</t>
  </si>
  <si>
    <t>Mar. 31, 2018</t>
  </si>
  <si>
    <t>Sales</t>
  </si>
  <si>
    <t>Hardware</t>
  </si>
  <si>
    <t>Services and other</t>
  </si>
  <si>
    <t>Total sales</t>
  </si>
  <si>
    <t>Cost of sales</t>
  </si>
  <si>
    <t>Total cost of sales</t>
  </si>
  <si>
    <t>Gross profit</t>
  </si>
  <si>
    <t>Operating expenses:</t>
  </si>
  <si>
    <t>Sales and marketing expenses</t>
  </si>
  <si>
    <t>Research and development expenses</t>
  </si>
  <si>
    <t>General and administrative expenses</t>
  </si>
  <si>
    <t>Depreciation and amortization expense</t>
  </si>
  <si>
    <t>Lease termination expense</t>
  </si>
  <si>
    <t>Total operating expenses</t>
  </si>
  <si>
    <t>Operating income/(loss)</t>
  </si>
  <si>
    <t>Other income (expenses):</t>
  </si>
  <si>
    <t>Interest expense</t>
  </si>
  <si>
    <t>Change in fair value of warrant liability</t>
  </si>
  <si>
    <t>Gain on settlement of obligations</t>
  </si>
  <si>
    <t>Other income/(expense)</t>
  </si>
  <si>
    <t>Total other income/(expense)</t>
  </si>
  <si>
    <t>Income/(loss) before income taxes</t>
  </si>
  <si>
    <t>Provision for income taxes</t>
  </si>
  <si>
    <t>Net income/(loss)</t>
  </si>
  <si>
    <t>Dividends on preferred stock</t>
  </si>
  <si>
    <t>Net income/(loss) attributable to common shareholders</t>
  </si>
  <si>
    <t>Basic earnings/(loss) per common share</t>
  </si>
  <si>
    <t>Diluted earnings/(loss) per common share</t>
  </si>
  <si>
    <t>Weighted average shares outstanding - basic</t>
  </si>
  <si>
    <t>Weighted average shares outstanding - diluted</t>
  </si>
  <si>
    <t>Condensed Consolidated Statements of Cash Flows (Unaudited) - USD ($) $ in Thousands</t>
  </si>
  <si>
    <t>Operating Activities:</t>
  </si>
  <si>
    <t>Adjustments to reconcile net income/(loss) to net cash in operating activities</t>
  </si>
  <si>
    <t>Depreciation and amortization</t>
  </si>
  <si>
    <t>Amortization of debt discount</t>
  </si>
  <si>
    <t>Stock-based compensation</t>
  </si>
  <si>
    <t>Change in warrant liability</t>
  </si>
  <si>
    <t>Deferred tax provision</t>
  </si>
  <si>
    <t>Allowance for doubtful accounts</t>
  </si>
  <si>
    <t>Increase in notes due to in-kind interest</t>
  </si>
  <si>
    <t>Charge for lease termination</t>
  </si>
  <si>
    <t>Changes to operating assets and liabilities:</t>
  </si>
  <si>
    <t>Accounts receivable and unbilled receivables</t>
  </si>
  <si>
    <t>Inventories</t>
  </si>
  <si>
    <t>Operating lease right-of-use assets, net</t>
  </si>
  <si>
    <t>Deferred revenue</t>
  </si>
  <si>
    <t>Deposits</t>
  </si>
  <si>
    <t>Other non-current liabilities</t>
  </si>
  <si>
    <t>Net cash provided by/(used) in operating activities</t>
  </si>
  <si>
    <t>Investing activities</t>
  </si>
  <si>
    <t>Purchases of property and equipment</t>
  </si>
  <si>
    <t>Net cash used in investing activities</t>
  </si>
  <si>
    <t>Financing activities</t>
  </si>
  <si>
    <t>Proceeds from related party loans</t>
  </si>
  <si>
    <t>Principal payments on finance leases</t>
  </si>
  <si>
    <t>Net cash provided by/(used in) financing activities</t>
  </si>
  <si>
    <t>Increase/(decrease) in Cash and Cash Equivalents</t>
  </si>
  <si>
    <t>Cash and Cash Equivalents, beginning of period</t>
  </si>
  <si>
    <t>Cash and Cash Equivalents, end of period</t>
  </si>
  <si>
    <t>Consolidated Statements of Shareholders' Equity - USD ($) $ in Thousands</t>
  </si>
  <si>
    <t>Common Stock</t>
  </si>
  <si>
    <t>Additional paid in capital</t>
  </si>
  <si>
    <t>Accumulated (Deficit)</t>
  </si>
  <si>
    <t>Total</t>
  </si>
  <si>
    <t>Balance at Dec. 31, 2017</t>
  </si>
  <si>
    <t>Balance, Shares at Dec. 31, 2017</t>
  </si>
  <si>
    <t>Issuance of warrants with debt extension</t>
  </si>
  <si>
    <t>Net loss</t>
  </si>
  <si>
    <t>Balance at Mar. 31, 2018</t>
  </si>
  <si>
    <t>Balance, Shares at Mar. 31, 2018</t>
  </si>
  <si>
    <t>Balance at Dec. 31, 2018</t>
  </si>
  <si>
    <t>Balance, Shares at Dec. 31, 2018</t>
  </si>
  <si>
    <t>Adoption of ASU 2016-02</t>
  </si>
  <si>
    <t>Balance at Mar. 31, 2019</t>
  </si>
  <si>
    <t>Balance, Shares at Mar. 31, 2019</t>
  </si>
  <si>
    <t>Nature of Organization and Operations</t>
  </si>
  <si>
    <t>Organization, Consolidation and Presentation of Financial Statements [Abstract]</t>
  </si>
  <si>
    <t>NATURE OF ORGANIZATION AND OPERATIONS</t>
  </si>
  <si>
    <t>NOTE
1: NATURE OF ORGANIZATION AND OPERATIONS Unless
the context otherwise indicates, references in these Notes to the accompanying condensed consolidated financial statements to
“we,” “us,” “our” and “the Company” refer to Creative Realities, Inc. and its
subsidiaries.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n November 20, 2018, we closed on our acquisition
of Allure Global Solutions, Inc. (the “Allure Acquisition”). While the Allure Acquisition expanded our operations,
geographical footprint and customer base and also enhanced our current product offerings, the core business of Allure is consistent
with the operations of Creative Realties, Inc. and we are not adding different operating activities to our business. Our
main operations are conducted directly through Creative Realities, Inc., and under our wholly owned subsidiaries Allure Global
Solutions, Inc., Creative Realities Canada, Inc., and ConeXus World Global, LLC, a Kentucky limited liability company. Our other
wholly owned subsidiary Creative Realities, LLC, a Delaware limited liability company, has been effectively dormant since October
2015, the date of the merger with ConeXus World Global, LLC. Liquidity
and Financial Condition The
accompanying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We have incurred net losses for the years ended December 31, 2018 and 2017 and have negative cash flows
from operating activities as of December 31, 2018. For the three months ended March 31, 2019 and 2018 we have incurred net losses
of $184 and $2,238, respectively. As of March 31, 2019, we had cash and cash equivalents of $2,248 and working capital deficit
of $5,555, which includes $662 representing current maturities of operating leases brought onto the consolidated balance sheet
January 1, 2019 upon adoption of Accounting Standards Update (“ASU”) 2016-02. On
November 9, 2018, Slipstream Communications, LLC, (“Slipstream”) a related party (see Note 9), extended the maturity
date of our term loan and revolving loan to August 16, 2020. Our intent is to refinance our term loan and revolving loan with
an unrelated third party in the first half of 2019. In conjunction with the extension of the maturity date of our term loan, we
agreed that the cash portion of the interest rate would conditionally increase from 8.0% per annum to 10.0% per annum effective
July 1, 2019 if we have not successfully completed such refinancing activity by June 30, 2019. Management believes that, based on (i) the
extension of the maturity date on our term loan and revolving loans, (ii) our operational forecast through 2020, and (iii) the
execution of our planned capital raise, we can continue as a going concern through at least May 15, 2020. However, given our net
losses, cash used in operating activities and working capital deficit, we obtained a continued support letter from Slipstream
through May 15, 2020. We can provide no assurance that our ongoing operational efforts will be successful which could have a material
adverse effect on our results of operations and cash flows. See
Note 9 to the Condensed Consolidated Financial Statements for a discussion of the Company’s debt obligations. Acquisitions Acquisition
of Allure Global Solutions, Inc. On
September 20, 2018, we entered into a Stock Purchase Agreement (the “Purchase Agreement”) with Christie Digital
Systems, Inc. (“Seller”) to acquire the capital stock of Allure, a wholly owned subsidiary of the Seller (the
“Allure Acquisition”). Allure is an enterprise software development company providing software solutions, a suite
of complementary services, and ongoing support for an array of digital media and POS solutions. Allure provides a wide range
of products for the theatre, restaurant, convenience store, theme park, and retail spaces and works to create, develop,
deploy, and maintain enterprise software solutions including those designed specifically to integrate, manage, and power
ambient client-owned networks. Those networks manage data and marketing content that has been designed and proven to
influence consumer purchase behavior. The Allure Acquisition closed on November 20, 2018. Subject
to the terms and conditions of the Purchase Agreement, upon the closing of the Allure Acquisition, we acquired ownership of all
of Allure’s issued and outstanding capital shares in consideration for a total purchase price of approximately $8,450, subject
to a post-closing working capital adjustment. Of this purchase price amount, we paid $6,300 in cash. Of the remaining purchase
price amount, approximately $1,250 is to be paid to former management of Allure, and approximately $900 due from Allure to the
Seller, under an existing Seller Note which was amended and restated for this reduced amount. That debt is represented by our
issuance to the Seller of a promissory note accruing interest at 3.5% per annum. The promissory note will require us to make quarterly
payments of interest only through February 19, 2020, on which date the promissory note will mature and all remaining amounts owing
thereunder will be due. We are able to prepay in whole or in part amounts owing under the promissory note, without penalty, at
our option, at any time and from time to time. The
promissory note is convertible into shares of Creative Realities common stock, at the Seller’s option on or after May
19, 2019, at an initial conversion price of $8.40 per share, subject to customary equitable
adjustments. Conversion of all amounts owing under the promissory note will be mandatory if the 30-day volume-weighted
average price of our common stock exceeds 200% of the common stock trading price at the closing of the Allure Acquisition. We
will grant the Seller customary registration rights for the shares of our common stock issuable upon conversion of the
promissory note. The
Purchase Agreement contemplates additional consideration of $2,000 to be paid by us to Seller in the event that Allure’s
revenue exceeds $13,000, wherein revenues from one specifically-named customer add only 70% of their gross value to the total,
for any of (i) the 12-month period ending December 31, 2019, or (ii) any of the next following trailing 12-month periods ending
on each of March 31, June 30, September 30 and December 31, 2020. See
Note 5 to the Condensed Consolidated Financial Statements for further discussion of the Company’s Allure Acquisition.</t>
  </si>
  <si>
    <t>Summary of Significant Accounting Policies</t>
  </si>
  <si>
    <t>Accounting Policies [Abstract]</t>
  </si>
  <si>
    <t>SUMMARY OF SIGNIFICANT ACCOUNTING POLICIES</t>
  </si>
  <si>
    <t>NOTE
2: SUMMARY OF SIGNIFICANT ACCOUNTING POLICIES 1.
Basis of Presentation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18, included in the Company’s Annual Report on Form 10-K filed with the Securities
and Exchange Commission on March 28, 2019.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2.
Revenue Recognition We
recognize revenue in accordance with Financial Accounting Standards Board (“FASB”) Accounting Standards Codification
(“ASC”) 606, Revenue from Contracts with Customers 3.
Inventories Inventories
are stated at the lower of cost or market (net realizable value), determined by the first-in, first-out (FIFO) method, and consist
of the following:
March 31, December 31,
2019 2018
Raw materials, net of reserve of $196 and $207, respectively $ 241 $ 220
Work-in-process 424 159
Total inventories $ 665 $ 379 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5,320,162 and 1,615,976 at March 31, 2019 and 2018, respectively, were excluded
from the computation of loss per share as they are anti-dilutive. Net loss attributable to common shareholders for the three months
ended March 31, 2019 and 2018 is after dividends on convertible preferred stock of $0 and $111, respectively.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March 31, 2019 and December
31, 2018. 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three months
ended March 31, 2019 and 2018 (see Note 8). 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right-of-use assets and related lease liabilities, deferred taxes,
deferred revenue, the fair value of acquired assets and liabilities,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 9.
Reverse Stock Split On October 17, 2018, the Company effectuated
a l-for-30 reverse stock split of its outstanding common stock. The accompanying financial statements and notes to the financial statements give effect to the reverse stock
split for all periods presented. The shares of common stock retained a par value of $0.01 per share. Accordingly, the stockholders’
equity for the three-months ended March 31, 2018 reflects the reverse stock split by reclassifying from “common stock”
to “additional paid-in capital” an amount equal to the par value of the decreased shares resulting from the reverse
stock split. 10.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Refer to
Note 5, “Business Combination” for a discussion of the accounting for the Allure Acquisition. 11.
Leases On January 1, 2019, we adopted ASU No. 2016-02, Leases Lease accounting results and disclosure requirements
for reporting periods beginning after January 1, 2019 are presented under Topic 842, while prior period amounts have not been
adjusted and continue to be reported in accordance with our historical accounting under Topic 840.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We also elected to combine our lease and non-lease components. We have no leases with an
initial term of 12 months or less. Upon adoption, we recognized total ROU assets
of $2,319, with corresponding liabilities of $2,319 on the condensed consolidated balance sheets. This included $54
of pre-existing finance lease ROU assets previously reported in computer equipment within property and equipment, net. The ROU
assets include adjustments for prepayments and accrued lease payments. The net effect of the adoption resulted in an insignificant
cumulative effect adjustment to retained earnings on January 1, 2019 but did not impact our prior year consolidated statements
of income, statements of cash flows, or statements of shareholders’ equity. Under
Topic 842, we determine if an arrangement is a lease at inception.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densed consolidated balance sheets. Finance leases are included in property and equipment, net,
current maturities of financing leases, and long-term obligations under financing leases on our condensed consolidated balance
sheets</t>
  </si>
  <si>
    <t>Recently Issued Accounting Pronouncements</t>
  </si>
  <si>
    <t>Accounting Changes and Error Corrections [Abstract]</t>
  </si>
  <si>
    <t>RECENTLY ISSUED ACCOUNTING PRONOUNCEMENTS</t>
  </si>
  <si>
    <t>NOTE
3: RECENTLY ISSUED ACCOUNTING PRONOUNCEMENTS Recently adopted On January 1, 2019, we adopted ASU No.
2016-02, Leases In October 2018, the FASB issued ASU No.
2018-16 (“ASU 2018-16”), Derivatives and Hedging On January 1, 2019, we adopted the final
rule under SEC Release No. 33-10532, Disclosure Update and Simplification On January 1, 2019, we adopted ASU 2017-04,
Intangibles—Goodwill and Other (Topic 350): Simplifying the Test for Goodwill Impairment Not yet adopted In August 2018, the FASB issued ASU 2018-15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June 2016, the FASB issued ASU No. 2016-13, Financial
Instruments—Credit Losses</t>
  </si>
  <si>
    <t>Revenue Recognition</t>
  </si>
  <si>
    <t>Revenue Recognition and Deferred Revenue [Abstract]</t>
  </si>
  <si>
    <t>REVENUE RECOGNITION</t>
  </si>
  <si>
    <t>NOTE
4: REVENUE RECOGNITION On
January 1, 2018, the Company adopted ASC 606 using the modified retrospective method for all contracts not completed as of the
date of adoption. Results for reporting periods beginning on or after January 1, 2018 are presented under ASC 606, while prior
period amounts are not adjusted and continue to be reported under the accounting standards in effect for the prior period. Under
this method, we concluded that the cumulative effect of applying this guidance was not material to the financial statements and
no adjustment to the opening balance of accumulated deficit was required on the adoption date. Under
ASC 606, the Company accounts for revenue using the following steps: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Deferred
contract acquisition costs were evaluated for inclusion in other assets; however, the Company elected to use the practical expedient
for recording an immediate expense for those incremental costs of obtaining contracts, including certain design/engineering services,
commissions, incentives and payroll taxes, as these incremental and recoverable costs have terms that do not exceed one year. The
Company provides innovative digital marketing technology and solutions to retail companies, individual retail brands, enterprises
and organizations throughout the United States and in certain international markets. The Company’s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typically generate revenue through the following sources:
● Hardware:
○ System hardware sales – displays, computers
and peripherals
● Services and Other:
○ Professional implementation
and installation services
○ Software design
and development services
○ Software as a service,
including content management
○ Maintenance and
support services The
following table disaggregates the Company’s revenue by major source for the three months ended March 31,
2019:
(in thousands) Three Months Ended
Hardware $ 1,641
Services:
Installation Services 2,372
Software Development Services 3,976
Managed Services 1,495
Total Services 7,843
Total Hardware and Services $ 9,484 System
hardware sales System
hardware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System hardware revenues
are classified as “Hardware” within our disaggregated revenue. Installation
services The
Company performs outsourced installation services for customers and recognizes revenue upon completion of the installations. Installation
services also includes engineering services performed as part of an installation project.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Installation services revenues are classified as “Installation Services” within our disaggregated revenue. The
aggregate amount of the transaction price allocated to installation service performance obligations that are partially unsatisfied
as of March 31, 2019 were $0.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design and development revenues are classified as
“Software Development Services” within our disaggregated revenue.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Contracts for these services are
generally 12-36 months in length. We account for revenue from these services in accordance with ASC 985-20-15-5 and recognize
revenue ratably over the performance period. Software as a service revenues are classified as “Managed Services” within
our disaggregated revenue.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days a week, 24 hours a day. These contracts are generally 12-36 months in length. Revenue is
recognized over the term of the agreement in proportion to the costs incurred in fulfilling performance obligations under the
contract. Maintenance and Support revenues are classified as “Managed Services” within our disaggregated revenue.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36 months in length. Revenue is recognized ratably and
evenly over the service period. The
Company also performs time and materials-based maintenance and repair work for customers. Revenue is recognized at a point in
time when the performance obligation has been fully satisfied. In
addition to changes in the timing of when we record variable consideration, ASC 606 provided clarification about the classification
of certain costs relating to revenue arrangements with customers. As a result of our analysis, we did not identify any components
of our revenue transactions which required reclassification between gross and net presentation</t>
  </si>
  <si>
    <t>Business Combination</t>
  </si>
  <si>
    <t>Business Combinations [Abstract]</t>
  </si>
  <si>
    <t>BUSINESS COMBINATION</t>
  </si>
  <si>
    <t>NOTE
5: BUSINESS COMBINATION On
November 20, 2018, the Company completed the Allure Acquisition. Pursuant to the Stock Purchase Agreement, the total purchase
price was $8,450, which was primarily funded using cash from the Company’s public offering closed on November 19, 2018.
The difference between the total purchase price and the net consideration transferred is driven by the cash acquired in the acquisition.
The preliminary purchase price of Allure consisted of the following items:
(in thousands) Consideration
Cash consideration for stock $
6,300 (1)
Payable to former Allure management 1,021 (2)
Seller note payable 900 (3)
Earnout liability 250 (4)
Total consideration 8,471
Cash acquired (26) (5)
Net consideration transferred $ 8,445
(1) Cash consideration for outstanding shares of
Allure common stock per Stock Purchase Agreement.
(2) Represents a payable due to two former members
of the Allure management team for a total of $1,250 as a result of the acquisition; 30% due in November 2018 and 70% due in
November 2019. The fair value of the payable as of the acquisition date was deemed to be $1,021.
(3) Represents a note payable due from Allure to
Seller, under a pre-existing Seller Note which was amended and restated for this amount through the Stock Purchase Agreement.
At the closing date, the estimated net working capital deficit of Allure was $801 in excess of the target net working capital
as defined in the stock purchase agreement. As of the acquisition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The Seller Note thereby increased from $900 per the Stock Purchase Agreement to
$2,303 at the opening balance sheet. That debt is represented by our issuance to the Seller of a promissory note accruing
interest at 3.5% per annum. The promissory note will require us to make quarterly payments of interest through February 19,
2020, on which date the promissory note will mature and all remaining amounts owing thereunder will be due. We are able to
prepay in whole or in part amounts owing under the promissory note, without penalty, at our option, at any time and from time
to time.
(4) The Stock Purchase Agreement contemplates additional
consideration or $2,000 to be paid by us to Seller in the event that acquiree revenue exceeds $13,000, as defined in the underlying
agreement. The fair value of the earnout liability was determined to be $250 at the time of acquisition.
(5) Represents the Allure cash balance acquired
at acquisition. The
Company accounted for the Allure Acquisition using the acquisition method of accounting. The preliminary allocation of the purchase
price is based on estimates of the fair value of assets acquired and liabilities assumed as of November 20, 2018. The Company
is continuing to obtain information to determine the acquired assets and liabilities, including tax assets, liabilities and other
attributes. The components of the preliminary purchase price allocation are as follows:
(in thousands) Total
Accounts receivable $ 2,477
Unbilled receivables 221
Inventory 142
Prepaid expenses &amp; other current assets 18
Property and equipment 177
Other assets 7
Identified intangible assets:
Definite-lived trade names 340
Developed technology 1,770
Customer relationships 2,870
Goodwill 3,911
Accounts payable (331 )
Accrued expenses (975 )
Customer deposits (503 )
Deferred revenues (276 )
Accounts payable converted into Seller Note (1,403 )
Net consideration transferred $ 8,445 The
preliminary fair value of the customer relationship intangible asset has been estimated using the income approach through a discounted
cash flow analysis with the cash flow projections discounted using a rate of 26.0%. The cash flows are based on estimates used
to price the Allure Acquisition, and the discount rates applied were benchmarked with reference to the implied rate of return
from the Company’s pricing model and the weighted average cost of capital. The
definite-lived trade name represents the Allure brand name as marketed primarily in the sports &amp; entertainment, large venue
and quick service restaurant verticals of the digital signage industry. The Company applied the income approach through an excess
earnings analysis to determine the preliminary fair value of the trade name asset. The Company identified this asset as definite-lived
as opposed to indefinite-lived as the Company plans to utilize the Allure trade name as a product name as opposed to go-to-market
company name. The Company applied the income approach through a relief-from-royalty analysis to determine the preliminary fair
value of this asset. The
developed technology assets are primarily comprised of know-how and functionality embedded in Allure’s proprietary content
management application which drives currently marketed products and services. The Company applied the income approach through
a relief-from-royalty analysis to determine the preliminary fair value of this asset. The
Company is amortizing the identifiable intangible assets on a straight-line basis over the weighted average lives ranging from 5 to 15
years. The
table below sets forth the preliminary valuation and amortization period of identifiable intangible assets:
(in thousands) Preliminary Valuation Amortization Period
Identifiable intangible assets:
Definite-lived trade names $ 340 5 years
Developed technology 1,770 7 years
Customer relationships 2,870 15 years
Total $ 4,980 The
Company estimated the preliminary fair value of the acquired property, plant and equipment using a combination of the cost and
market approaches, depending on the component. The preliminary fair value of property, plant and equipment of $177. The
excess of the purchase price over the preliminary estimated fair value of the tangible net assets and identifiable intangible
assets acquired was recorded as goodwill and is subject to change upon final valuation. The factors contributing to the recognition
of the amount of goodwill are based on several strategic and synergistic benefits that are expected to be realized from the Allure
Acquisition. These benefits include a comprehensive portfolio of iconic customer brands, complementary product offerings, enhanced
national footprint, and attractive synergy opportunities and value creation. None of the goodwill is expected to be deductible
for income tax purposes. The following unaudited pro forma information presents the combined financial results for the Company
and Allure, adjusted for Allure’s fiscal year ended March 31, as if the Allure Acquisition had been completed January 1,
2017. Prior to the Allure Acquisition, Allure had a fiscal year reporting from April 1 to March 31 annually. The pro forma financial
information set forth below for the three months ended March 31, 2019 and 2018 includes Allure’s pro forma information for
the three month period January 1, 2018 through March 31, 2018.
Three Months Ended
(in thousands, except earnings per common share) 2019 2018
(unaudited)
Net sales $ 9,484 $ 6,434
Net loss $ (184 ) $ (2,513 )
Loss per common share $ (0.02 ) $ (0.91 )</t>
  </si>
  <si>
    <t>Fair Value Measurement</t>
  </si>
  <si>
    <t>Fair Value Disclosures [Abstract]</t>
  </si>
  <si>
    <t>FAIR VALUE MEASUREMENT</t>
  </si>
  <si>
    <t>NOTE
6: FAIR VALUE MEASUREMENT We
measure certain financial assets, including cash equivalents, at fair value on a recurring basis.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See Note 14 for the inputs used for the probability
weighted Black Scholes valuations at March 31, 2019.
Quote Prices In Active Markets Significant Other Observable Inputs Significant Other Unobservable Inputs
Description Fair Value (Level 1) (Level 2) (Level 3)
Warrant liabilities at December 31, 2018 $ 21 - - $ 21
Warrant liabilities at March 31, 2019 $ 22 - - $ 22
The change in level 3 fair value is as follows:
Warrant liability as of December 31, 2018 $ 21
New warrant liabilities -
Increase in fair value of warrant liability 1
Ending warrant liability as of March 31, 2019 $ 22 As part of the Allure Acquisition, the Stock Purchase Agreement contemplated additional consideration
of $2,000 to be paid by us to Seller in the event that acquiree revenue exceeds $13,000, as defined in the underlying agreement,
for any of the trailing twelve-month periods measured as of December 31, 2019, March 31, 2020, June 30, 2020, September 30, 2020
and December 31, 2020. The fair value of the earnout liability was determined to be $250 at the time of acquisition. There were
no changes to the assumptions nor adjustments recorded to the fair value of the earnout liability as of March 31, 2019 given limited
passage of time in the measurement period and performance in-line with those estimates utilized in developing the initial estimate.</t>
  </si>
  <si>
    <t>Supplemental Cash Flow Statement Information</t>
  </si>
  <si>
    <t>Supplemental Cash Flow Statement Information [Abstract]</t>
  </si>
  <si>
    <t>SUPPLEMENTAL CASH FLOW STATEMENT INFORMATION</t>
  </si>
  <si>
    <t xml:space="preserve">NOTE
7: SUPPLEMENTAL CASH FLOW STATEMENT INFORMATION
Three Months Ended
March 31,
2019 2018
Supplemental Cash Flow Information
Non-cash Investing and Financing Activities
Issuance of warrants with term loan extensions / revolver draws $ - $ 266
Cash paid during the period for:
Interest $ 80 $ 168
Income taxes, net $ - $ - </t>
  </si>
  <si>
    <t>Intangible Assets</t>
  </si>
  <si>
    <t>Goodwill and Intangible Assets Disclosure [Abstract]</t>
  </si>
  <si>
    <t>INTANGIBLE ASSETS</t>
  </si>
  <si>
    <t>NOTE
8: INTANGIBLE ASSETS Intangible
Assets Intangible
assets consisted of the following at March 31, 2019 and December 31, 2018:
March 31, December 31,
2019 2018
Gross Gross
Carrying Accumulated Carrying Accumulated
Amount Amortization Amount Amortization
Technology platform $ 4,635 2,957 $ 4,635 2,895
Customer relationships 5,330 2,536 5,330 2,477
Trademarks and trade names 1,020 588 1,020 553
10,985 6,081 10,985 5,925
Accumulated amortization 6,081 5,925
Net book value of amortizable intangible assets $ 4,904 $ 5,060 For
the three months ended March 31, 2019 and 2018, amortization of intangible assets charged to operations was $156 and $232, respectively.</t>
  </si>
  <si>
    <t>Loans Payable</t>
  </si>
  <si>
    <t>Debt Disclosure [Abstract]</t>
  </si>
  <si>
    <t>LOANS PAYABLE</t>
  </si>
  <si>
    <t>NOTE
9: LOANS PAYABLE The
outstanding debt with detachable warrants, as applicable, are shown in the table below. Further discussion of the notes follows.
Debt
Type Issuance Principal Maturity Warrants Interest Rate Information
A 6/30/2018 $ 264 6/30/2021 - 0.0% interest (1)
B 1/16/2018 1,000 8/16/2020 61,729 8.0% interest (2)
C 8/17/2016 3,000 8/16/2020 588,236 8.0% interest (2)
D 11/19/2018 2,303 2/15/2020 - 3.5% interest (3)
$ 6,567 649,965
Debt discount (875 )
Total debt $ 5,692 A
– Secured Disbursed Escrow Promissory Note with related party B
– Revolving Loan with related party C
– Term Loan with related party D
– Amended and Restated Seller Note from acquisition of Allure (1)
0.0% interest per annum when total borrowings under the term and revolver loans, in aggregate, are below $4,000 in principal
(disregarding paid-in-kind (“PIK”) interest); 8.0% cash, when total borrowing under the term and revolver loans, in
aggregate, exceed $4,000 in principal (disregarding PIK interest) (2)
8.0% cash interest per annum when total borrowings under the term and revolver loans, in aggregate, are below $4,000 in
principal (disregarding PIK interest); 8.0% cash, 2.0% PIK when total borrowing under the term and revolver loans, in
aggregate, exceed $4,000 in principal (disregarding PIK interest). If the Company does not successfully refinance the
term loan debt facility (C above) with a third party by June 30, 2019, the cash portion of the interest rate will increase
from 8.0% to 10.0% per annum. (3)
3.5% simple cash interest per annum; interest payable quarterly with the first payment due on December 31, 2018 with payments
of accrued interest continuing quarterly thereafter until the maturity date of February 20, 2020. Obligations
under the secured convertible promissory notes are secured by a grant of collateral security in all of the tangible assets of
the co-makers pursuant to the terms of an amended and restated security agreement. Term
Notes and Secured Disbursed Escrow Promissory Note On
August 17, 2016, we entered into a Loan and Security Agreement with Slipstream, and obtained a $3.0 million term loan, with interest
thereon at 8% per annum. The term loan contains certain customary restrictions including, but not limited to, restrictions on
mergers and consolidations with other entities, cancellation of any debt or incurring new debt (subject to certain exceptions),
and other customary restrictions. On January 16, 2018, we entered into the
Third Amendment to the Loan and Security Agreement with Slipstream and obtained a $1.0 million revolving loan, with interest thereon
at 8% per annum, maturing on January 16, 2019, which was amended to August 16, 2020 in conjunction with the Fifth Amendment to
the Loan and Security Agreement. In connection with the loan, we issued Slipstream a five-year warrant to purchase up to 61,729
shares of Creative Realities’ common stock at a per share price of $8.10 (subject to adjustment and subsequently adjusted
to $8.09 in April 2018). The fair value of the warrants was $266, which was accounted for as an additional debt discount and is
being amortized over the remaining life of the loan. On April 27, 2018, we entered into the Fourth
Amendment to the Loan and Security Agreement with Slipstream, under which we obtained a $1.1 million revolving loan, with interest
thereon at 8% per annum, provided, however, at all times when the aggregate outstanding principal amount of the Term Loan and the
Revolving Loan (excluding the additional principal added pursuant to this proviso) exceeds $4,000 then the Loan Rate shall be 10%,
of which eight percent 8% shall be payable in cash and 2% shall be paid by the issuance of and treated as additional principal
of the Term Loan (“PIK”); provided, further, however, that the Loan Rate with respect to the Disbursed Escrow Loan
shall be 0%. The revolving loan was originally set to mature on January 16, 2019, which was amended to August 16, 2020 in conjunction
with the Fifth Amendment to the Loan and Security Agreement. In connection with the loan, we issued the lender a five-year warrant
to purchase up to 143,791 shares of Creative Realities’ common stock at a per share price of $7.65 (subject to adjustment).
The fair value of the warrants was $543, which was accounted for as an additional debt discount and is being amortized over the
remaining life of the loan. The
Fourth Amendment to the Loan and Security Agreement included entry into a Secured Disbursed Escrow Promissory Note between the
Company and Slipstream, and, effective June 30, 2018 we drew $264 in conjunction with our exit from a previously leased operating
facility. The principal amount of the Secured Disbursed Escrow Promissory Note will bear simple interest at the 8%; provided,
further, however, that the Loan Rate with respect to the Secured Disbursed Escrow Promissory Note shall be 0% at all times when
the aggregate outstanding principal amount of the Term Loan and the Revolving Loan (excluding the additional principal added pursuant
to this proviso) is at or below $4,000. On November 19, 2018, we used proceeds from
our public offering to repay Slipstream $1,283, inclusive of $125 of accrued interest, to reduce borrowings under the Loan and
Security Agreement to an aggregate of $4,264, comprised of $3,000 term loan, $1,000 revolving loan and $264 secured disbursed escrow
promissory note. The condensed consolidated balance sheet includes $27 of accrued interest as of March 31, 2019 representing one
month’s interest at 8.0% on the $4,000 outstanding balance. On November 9, 2018, Slipstream, extended
the maturity date of our term loan and revolver loan to August 16, 2020 through the Fifth Amendment to the Loan and Security Agreement.
Our intent is to refinance our term loan with an unrelated third party in the first half of 2019. In conjunction with the extension
of the maturity date of our term loan, we agreed that the interest rate would conditionally increase from 8.0% per annum to 10.0%
per annum effective July 1, 2019 if we have not successfully completed such refinancing activity by June 30, 2019. See
Note 14 for the Black Scholes inputs used to calculate the fair value of the warrants. Convertible
Promissory Notes On
October 29, 2018, the holder of convertible promissory notes, Slipstream, agreed to convert $4,955 of outstanding principal, including
paid-in-kind interest and all accrued interest thereon into shares of our common stock and warrants at a conversion price equal
to the lower of $7.65, or 80% of the price at which shares of common stock were sold in the Public Offering. The conversion was
contingent upon (i) the conversion of the Company’s Series A Preferred Stock, and (ii) the successful completion of a Public
Offering of at least $10 million, each of which were successfully completed on November 19, 2018. In exchange for participation
in the Public Offering, subject to a minimum participation requirement as agreed between the underwriters and the Company, and
Slipstream’s execution of a lock-up agreement, Slipstream received, as a one-time incentive, additional common stock
and warrants in such number that decreased the effective conversion price of the convertible notes to 70% of the lowest of those
scenarios outlined above. Upon completion of the Company’s Public Offering on November 19, 2018, the convertible promissory
notes were converted into shares of the Company’s common stock. The Company issued 653,062 shares of common stock at the
stated conversion rate and an additional 1,386,090 shares of common stock in exchange for conversion of the convertible promissory
notes as a result of the one-time incentive. The lock-up agreement applied to all shares of common stock and warrants issued to
Slipstream. Amended
and Restated Seller Note from acquisition of Allure The
Amended and Restated Seller Note represents a note payable due from Allure to Seller, under a pre-existing Seller Note which was
amended and restated to a reduced amount of $900 through the Stock Purchase Agreement. At the closing date, the estimated net
working capital deficit of Allure was $801 in excess of the target net working capital as defined in the Stock Purchase Agreement.
As of the balance sheet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resulting
in a Seller Note of $2,303. That debt is represented by our issuance to the Seller of a promissory note accruing interest at 3.5%
per annum. The promissory note will require us to make quarterly payments of interest only through February 19, 2020, on which
date the promissory note will mature and all remaining amounts owing thereunder will be due. The condensed consolidated balance sheet includes $29 of accrued interest as of March 31, 2019 representing
all interest accrued under the note since close of the Allure Acquisition. We are able to prepay in whole or
in part amounts owing under the promissory note, without penalty, at our option, at any time and from time to time. The
promissory note is convertible into shares of Creative Realities common stock, at the seller’s option on or after May
19, 2019, at an initial conversion price of $8.40 per share, subject to customary equitable
adjustments. Conversion of all amounts owing under the promissory note will be mandatory if the 30-day volume-weighted
average price of our common stock exceeds 200% of the common stock trading price at the closing of the acquisition. We
granted the seller customary registration rights for the shares of our common stock issuable upon conversion of the
promissory note.</t>
  </si>
  <si>
    <t>Commitments and Contingencies</t>
  </si>
  <si>
    <t>Commitments and Contingencies Disclosure [Abstract]</t>
  </si>
  <si>
    <t>COMMITMENTS AND CONTINGENCIES</t>
  </si>
  <si>
    <t>NOTE
10: COMMITMENTS AND CONTINGENCIES Lease
termination On
August 10, 2017, we announced the planned closure of our office facilities located at 22 Audrey Place, Fairfield, New Jersey 07004
which housed our previous operations center and ceased use of the facilities in February 2018. In ceasing use of these facilities,
we recorded a one-time non-cash charge of $474 to accrue for the remaining rent under the lease term, net of anticipated subtenant
rental income. Settlement
of obligations During the three months ended March 31, 2019,
the Company wrote off obligations of $7 and recognized a gain of $7. There were no such settlements in the three months ended
March 31, 2018. Litigation The
Company is involved in various legal proceedings incidental to the operations of its business. The Company believes that the outcome
of all such other pending legal proceedings in the aggregate will not have a material adverse effect on its business, financial
condition, liquidity, or operating results. Termination
benefits On
December 21, 2018, the Company announced certain restructuring activities following completion of its acquisition of Allure and
accrued one-time termination benefits related to severance to the affected employees of $386, $31 of which was paid prior to the
year end date. During the three-months ended March 31, 2019, cash payments for termination benefits of $92 were paid and a liability
of $263 remains included in accrued expenses on the condensed consolidated balance sheet.</t>
  </si>
  <si>
    <t>Related Party Transactions</t>
  </si>
  <si>
    <t>Related Party Transactions [Abstract]</t>
  </si>
  <si>
    <t>RELATED PARTY TRANSACTIONS</t>
  </si>
  <si>
    <t>NOTE
11: RELATED PARTY TRANSACTIONS In
addition to the financing transactions with Slipstream, a related party, discussed in Note 9, we have the following related party
transactions. On August 14, 2018, we entered into a payment
agreement with 33 Degrees Convenience Connect, Inc., a related party that is approximately 17.5% owned by a member of our senior
management (“33 Degrees”) outlining terms for repayment of $2,567 of aged accounts receivable as of that date. The
payment agreement stipulates a simple interest rate of 12% on aged accounts receivable to be paid on the tenth day of each month
through the maturity date of December 31, 2019. Remaining payments due under the agreement as of March 31, 2019 were $1,317, $300
of which has been paid subsequent to the reporting date as of the date of this filing. Remaining payments of $150 are to be paid
on the first day of each month beginning June 1, 2019 through the maturity date, or December 31, 2019. All amounts under this note
are included in accounts receivable in current assets as all amounts are expected to be collected within one year of the balance
sheet date. Since inception of this agreement up to and through the filing date, all payments due under this agreement have been
received from 33 Degrees timely, including monthly interest payments and payments for ongoing services. Since
the Company entered into the payment agreement with 33 Degrees, 33 Degrees has continued to purchase additional hardware and services
from the Company, on a prepaid basis, in addition to making payments under the payment agreement. In aggregate, 33 Degrees has
paid $433 to the Company for new hardware and services above and beyond their contractual obligations under the payment agreement,
primarily from 33 Degrees Menu Services, LLC (33 Degrees MS), a wholly-owned subsidiary of 33 Degrees. On March 12, 2019 the Company
entered into a security agreement and promissory note with 33 Degrees MS providing a line of credit of $300 for hardware, installation
and SaaS services. Under the agreement, product will be shipped and installed by the Company upon evidence of a valid purchase
order from the ultimate payer being provided as collateral. For
the three months ended March 31, 2019 and 2018, the Company had sales to 33 Degrees of $195, or 2.1%, and $417, or 10.3%, respectively,
of consolidated revenue. Accounts receivable due from 33 Degrees was $1,516, or 17.3%, and $1,933, or 30.0% of consolidated accounts
receivable at March 31, 2019 and December 31, 2018, respectively. On January 16, 2018, we entered into the Third
Amendment to the Loan and Security Agreement with Slipstream Communications, LLC, a related party investor, under which we obtained
a $1.0 million revolving loan, with interest thereon at 8% per annum, maturing on January 16, 2019 (subsequently extended to August
2020). In connection with the loan, we issued the lender a five-year warrant to purchase up to 61,729 shares of Creative Realities’
common stock at a per share price of $8.10 (subject to adjustment and subsequently adjusted to $6.09 in November 2019). The fair
value of the warrants was $266, which is accounted for as an additional debt discount and amortized over the remaining life of
the loan.</t>
  </si>
  <si>
    <t>Income Taxes</t>
  </si>
  <si>
    <t>Income Tax Disclosure [Abstract]</t>
  </si>
  <si>
    <t>INCOME TAXES</t>
  </si>
  <si>
    <t>NOTE
12: INCOME TAXES Our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with a definite life. For
the three months ended March 31, 2019, we reported tax expense of $21. The net deferred tax liability at March 31, 2019 of $147
represents the liability relating to indefinite lived assets. This indefinite lived deferred tax liability is used as a source
of taxable income to more likely than not realize some of the Company’s indefinite lived deferred tax assets.</t>
  </si>
  <si>
    <t>Convertible Preferred Stock</t>
  </si>
  <si>
    <t>Equity [Abstract]</t>
  </si>
  <si>
    <t>CONVERTIBLE PREFERRED STOCK</t>
  </si>
  <si>
    <t>NOTE
13: CONVERTIBLE PREFERRED STOCK The
Series A Convertible Preferred Stock (the “preferred stock”) entitled its holders to a 6% dividend, payable semi-annually
in cash or in kind through the three-year anniversary of the original issue date, and from and after such three-year anniversary
in duly authorized, validly issued, fully paid and non-assessable shares of common stock. The three-year anniversary of the initial
investment date occurred during the second half of 2017 for $5.2 million and the first quarter of 2018 for the remaining $0.3
million originally issued preferred stock and therefore dividends on those investments will be paid via issuance of common shares
at all future dividend dates. On
November 5, 2018, the shareholders of preferred stock agreed to convert the entire class of preferred stock into common stock
at an exchange ratio of $7.65 per share. The conversion was contingent upon a successful Public Offering of at least $10 million,
which the Company completed on November 19, 2018. Holders
of preferred stock received common stock at the stated conversion rate of $7.65 per share, or 723,561 shares of common
stock. Those holders of preferred stock who executed a customary lock-up agreement for a period continuing for 90 days after
the consummation of the public offering were issued, as a one-time incentive, additional common stock and warrants, in such
number as defined in underlying agreements. The Company issued an additional 1,123,367 shares of common stock in exchange for
execution of such lock-up agreements. The lock-up agreements applied to all shares of common stock issued to convert the
holder’s preferred stock, and the additional shares of common stock and warrants, and underlying warrant shares, issued
by the Company in exchange for the holder’s execution of the lock-up agreement and participation in the public
offering. As a result of this conversion, there remained no Series A Preferred Stock outstanding as of December 31, 2018. On
March 18, 2019, we filed Statements of Cancellation with the Secretary of State of the State of Minnesota that, effective
upon filing, eliminated from the Company’s Articles of Incorporation all matters set forth in the Certificates of
Designation of Preferences, Rights and Limitations with respect to the Series A Convertible Preferred Stock and Series A-1
Convertible Preferred Stock of the Company. No shares of Series A Convertible Preferred Stock or Series A-1 Convertible
Preferred Stock were issued or outstanding at the time of the filing of the Statements of Cancellation. A copy of the
Statements of Cancellation were attached as Exhibit 3.1 and 3.2 to Form 8-K filed the same date. As
of March 31, 2018, the pro rata portion of earned dividends to be distributed as of June 30, 2018 were the equivalent of 3,822
Series A Preferred Stock, which represents 12,369 equivalent common shares based on the volume-weighted adjusted price utilized
for conversion. The fair value of these shares are reflected at fair value as a dividend on preferred stock in the condensed consolidated
statement of operations and do not impact net loss for the period. During the quarter ended March 31, 2018, there were no conversions
of Convertible Preferred Stock into common stock.</t>
  </si>
  <si>
    <t>Warrants</t>
  </si>
  <si>
    <t>Warrants [Abstract]</t>
  </si>
  <si>
    <t>WARRANTS</t>
  </si>
  <si>
    <t xml:space="preserve">NOTE
14: WARRANTS On
January 16, 2018, we entered into the Third Amendment to the Loan and Security Agreement with Slipstream, under which we obtained
a $1.0 million revolving loan, with interest thereon at 8% per annum, maturing on January 16, 2019 (subsequently extended to August
2020). In connection with the loan, we issued the lender a five-year warrant to purchase up to 61,729 shares of Creative Realities’
common stock at a per share price of $8.10 (subject to adjustment and subsequently adjusted to $6.09 in November 2018). The fair
value of the warrants on the issuance date was $266, which is accounted for as an additional debt discount and amortized over
the remaining life of the loan. Listed
below are the inputs used for the probability weighted Black Scholes option pricing model valuation for warrants issued during
the three months ended March 31, 2019 and 2018.
Issuance Date Expected Term at Risk Free Interest Rate at Date of Issuance Volatility at Stock Price at Date
1/16/2018 5.00 2.36 % 65.07 % $ 7.80 Listed
below are the inputs used for the probability weighted Black Scholes option pricing model valuation for those warrants classified
in the condensed consolidated balance sheet as liabilities as of March 31, 2019.
Remaining Expected Risk Free Interest Rate at March 31, Volatility at Stock Price at
0.39 2.42 % 120.11 % $ 2.71 A
summary of outstanding liability and equity warrants is included below:
Warrants (Equity) Warrants (Liability)
Amount Weighted Average Exercise Price Weighted Average Remaining Contractual Life Amount Weighted Average Exercise Price Weighted Average Remaining Contractual Life
Balance January 1, 2019 4,815,047 $ 4.90 4.34 216,255 $ 7.34 0.64
Warrants issued - - - - - -
Warrants expired - - - - - -
Balance March 31, 2019 4,815,047 $ 4.90 4.09 216,255 $ 7.34 0.39 </t>
  </si>
  <si>
    <t>Stock-Based Compensation</t>
  </si>
  <si>
    <t>Disclosure of Compensation Related Costs, Share-based Payments [Abstract]</t>
  </si>
  <si>
    <t>STOCK-BASED COMPENSATION</t>
  </si>
  <si>
    <t>NOTE
15: STOCK-BASED COMPENSATION A
summary of outstanding options is included below:
Weighted
Average Weighted Weighted
Remaining Average Average
Range of Exercise Number Contractual Exercise Options Exercise
Prices between Outstanding Life Price Exercisable Price
$5.40 - $19.50 287,341 6.79 $ 8.35 215,048 $ 8.66
$19.51 - $23.70 1,000 4.79 23.70 1,000 $ 23.70
$23.71 - $367.50 519 3.33 112.30 519 $ 112.30
288,860 6.78 $ 8.59 216,567
Options Weighted Average Exercise
Outstanding Price
Balance, December 31, 2018 288,860 $ 8.59
Granted - -
Exercised - -
Forfeited or expired - -
Balance, March 31, 2019 288,860 $ 8.59 The weighted average remaining contractual
life for options exercisable is 6.26 years as of March 31, 2019. Stock
Compensation Expense Information ASC
718-10, Stock Compensation In
October 2014, the Company’s shareholders approved the 2014 Stock Incentive Plan, under which 7,390,355 shares were reserved
for purchase by the Company’s employees. In August 2018, a special meeting of shareholders was held in which the shareholders
voted to amend the Company’s 2014 Stock Incentive Plan to increase the reserve of shares authorized for issuance thereunder,
from 7,390,355 shares to 18,000,000 shares. There are 276,674 options outstanding under the 2014 Stock Incentive Plan. Compensation
expense recognized for the issuance of stock options for the three months ended March 31, 2019 and 2018 was as follows:
Three
Months Ended
March
31,
2019 2018
Stock-based compensation costs included in:
Costs of sales $ - $ (6 )
Sales and marketing expense - 6
General and administrative expense 41 64
Total stock-based compensation expense $ 41 $ 64 At
March 31, 2019, there was approximately $488 of total unrecognized compensation expense related to unvested share-based awards.
Generally, this expense will be recognized over the next three years and will be adjusted for any future forfeitures as they occur. Stock-based
compensation expense is based on awards ultimately expected to vest. ASC 718-10-55 allows companies to either estimate forfeitures
at the time of grant and revised, if necessary, in subsequent periods if actual forfeitures differ from those estimates or elect
to account for forfeitures as they occur by reversing compensation cost when the award is forfeited. Our accounting policy is
to account for forfeitures as they occur by recording a cumulative-effect adjustment in the period in which forfeitures occur. On
September 20, 2018, the Compensation Committee of the Board of Directors proposed, and the Board of Directors approved, an aggregate
award of 166,667 shares of common stock to our current CEO in light of performance and growth of certain key customer relationships.
Of those shares granted, 133,334 were deemed to be awarded and fully vested as of such date, with the remaining 33,333 shares
restricted to vest upon the Company’s recognition in accordance with GAAP of approximately $6,200 of revenue which is currently
deferred on the Company’s balance sheet. During the three-months ended September 30, 2018, the Company recorded compensation
expense for those vested awards based on the grant-date close price of the Company’s common stock, or $7.50, resulting in
a non-cash, non-recurring compensation expense in the period of $1,000. The remaining expense to be recognized upon vesting of
the restricted shares is $250. The conditions have not been met as of March 31, 2019 for those remaining shares to vest and no
compensation expense has been recorded.</t>
  </si>
  <si>
    <t>Significant Customers</t>
  </si>
  <si>
    <t>Segment Reporting [Abstract]</t>
  </si>
  <si>
    <t>SIGNIFICANT CUSTOMERS</t>
  </si>
  <si>
    <t>NOTE
16: SIGNIFICANT CUSTOMERS Major
Customers We
had 3 customers that in the aggregate accounted for 44% and 40% of accounts receivable as of March 31, 2019 and December
31, 2018, respectively, which includes transactions with 33 Degrees for both periods. We
had 2 and 4 customers that accounted for 42% and 66% of revenue for the three months ended March 31, 2019 and 2018, respectively,
of which 33 Degrees represented 2.1% and 10.3% for the same periods, respectively.</t>
  </si>
  <si>
    <t>Leases</t>
  </si>
  <si>
    <t>Leases [Abstract]</t>
  </si>
  <si>
    <t>LEASES</t>
  </si>
  <si>
    <t xml:space="preserve">NOTE
17: LEASES We
have entered into various non-cancelable operating lease agreements for certain of our offices and office equipment. Our leases
have original lease periods expiring between 2019 and 2023.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lease costs, lease term and discount rate are as follows:
(in thousands) Three Months Ended March 31, 2019
Finance lease cost
Amortization of right-of-use assets $ 8
Interest 2
Operating lease cost 197
Total lease cost $ 207
Weighted Average Remaining Lease Term
Operating leases 4.0 years
Finance leases 1.6 years
Weighted Average Discount Rate
Operating leases 10.0 %
Finance leases 13.3 % The
following is a schedule, by years, of maturities of lease liabilities as of March 31, 2019:
(in thousands) Operating Leases Finance Leases
The remainder of 2019 $ 528 $ 27
2020 681 22
2021 630 3
2022 377 -
2023 375 -
Thereafter - -
Total undiscounted cash flows 2,591 52
Less imputed interest (463 ) $ (5 )
Present value of lease liabilities $ 2,128 $ 47 Supplemental
cash flow information related to leases are as follows:
Three Months
Cash paid for amounts included in the measurement of lease liabilities:
Operating cash flows from operating leases $ 191
Operating cash flows from finance leases $ 1
Financing cash flows from finance leases $ 8
Lease liabilities arising from obtaining right-of-use assets:
Operating leases $ -
Finance leases $ - </t>
  </si>
  <si>
    <t>Summary of Significant Accounting Policies (Policies)</t>
  </si>
  <si>
    <t>Basis of Presentation</t>
  </si>
  <si>
    <t>1.
Basis of Presentation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18, included in the Company’s Annual Report on Form 10-K filed with the Securities
and Exchange Commission on March 28, 2019.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t>2.
Revenue Recognition We
recognize revenue in accordance with Financial Accounting Standards Board (“FASB”) Accounting Standards Codification
(“ASC”) 606, Revenue from Contracts with Customers</t>
  </si>
  <si>
    <t>3.
Inventories Inventories
are stated at the lower of cost or market (net realizable value), determined by the first-in, first-out (FIFO) method, and consist
of the following:
March 31, December 31,
2019 2018
Raw materials, net of reserve of $196 and $207, respectively $ 241 $ 220
Work-in-process 424 159
Total inventories $ 665 $ 379</t>
  </si>
  <si>
    <t>Impairment of Long-Lived Assets</t>
  </si>
  <si>
    <t>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si>
  <si>
    <t>Basic and Diluted Income/(Loss) per Common Share</t>
  </si>
  <si>
    <t>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5,320,162 and 1,615,976 at March 31, 2019 and 2018, respectively, were excluded
from the computation of loss per share as they are anti-dilutive. Net loss attributable to common shareholders for the three months
ended March 31, 2019 and 2018 is after dividends on convertible preferred stock of $0 and $111, respectively.</t>
  </si>
  <si>
    <t>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March 31, 2019 and December
31, 2018.</t>
  </si>
  <si>
    <t>Goodwill and Definite-Lived Intangible Assets</t>
  </si>
  <si>
    <t>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three months
ended March 31, 2019 and 2018 (see Note 8).</t>
  </si>
  <si>
    <t>Use of Estimates</t>
  </si>
  <si>
    <t>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right-of-use assets and related lease liabilities, deferred taxes,
deferred revenue, the fair value of acquired assets and liabilities,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t>
  </si>
  <si>
    <t>Reverse Stock Split</t>
  </si>
  <si>
    <t>9.
Reverse Stock Split On October 17, 2018, the Company effectuated
a l-for-30 reverse stock split of its outstanding common stock. The accompanying financial statements and notes to the financial statements give effect to the reverse stock
split for all periods presented. The shares of common stock retained a par value of $0.01 per share. Accordingly, the stockholders’
equity for the three-months ended March 31, 2018 reflects the reverse stock split by reclassifying from “common stock”
to “additional paid-in capital” an amount equal to the par value of the decreased shares resulting from the reverse
stock split.</t>
  </si>
  <si>
    <t>Business Combinations</t>
  </si>
  <si>
    <t>10.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Refer to
Note 5, “Business Combination” for a discussion of the accounting for the Allure Acquisition.</t>
  </si>
  <si>
    <t>11.
Leases On January 1, 2019, we adopted ASU No. 2016-02, Leases Lease accounting results and disclosure requirements
for reporting periods beginning after January 1, 2019 are presented under Topic 842, while prior period amounts have not been
adjusted and continue to be reported in accordance with our historical accounting under Topic 840.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We also elected to combine our lease and non-lease components. We have no leases with an
initial term of 12 months or less. Upon adoption, we recognized total ROU assets
of $2,319, with corresponding liabilities of $2,319 on the condensed consolidated balance sheets. This included $54
of pre-existing finance lease ROU assets previously reported in computer equipment within property and equipment, net. The ROU
assets include adjustments for prepayments and accrued lease payments. The net effect of the adoption resulted in an insignificant
cumulative effect adjustment to retained earnings on January 1, 2019 but did not impact our prior year consolidated statements
of income, statements of cash flows, or statements of shareholders’ equity. Under
Topic 842, we determine if an arrangement is a lease at inception.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densed consolidated balance sheets. Finance leases are included in property and equipment, net,
current maturities of financing leases, and long-term obligations under financing leases on our condensed consolidated balance
sheets</t>
  </si>
  <si>
    <t>Summary of Significant Accounting Policies (Tables)</t>
  </si>
  <si>
    <t>Schedule of inventories</t>
  </si>
  <si>
    <t xml:space="preserve">March 31, December 31,
2019 2018
Raw materials, net of reserve of $196 and $207, respectively $ 241 $ 220
Work-in-process 424 159
Total inventories $ 665 $ 379 </t>
  </si>
  <si>
    <t>Revenue Recognition (Tables)</t>
  </si>
  <si>
    <t>Schedule of revenue by major source</t>
  </si>
  <si>
    <t xml:space="preserve">(in thousands) Three Months Ended
Hardware $ 1,641
Services:
Installation Services 2,372
Software Development Services 3,976
Managed Services 1,495
Total Services 7,843
Total Hardware and Services $ 9,484 </t>
  </si>
  <si>
    <t>Business Combination (Tables)</t>
  </si>
  <si>
    <t>Schedule of purchase price allocation</t>
  </si>
  <si>
    <t xml:space="preserve">(in thousands) Total
Accounts receivable $ 2,477
Unbilled receivables 221
Inventory 142
Prepaid expenses &amp; other current assets 18
Property and equipment 177
Other assets 7
Identified intangible assets:
Definite-lived trade names 340
Developed technology 1,770
Customer relationships 2,870
Goodwill 3,911
Accounts payable (331 )
Accrued expenses (975 )
Customer deposits (503 )
Deferred revenues (276 )
Accounts payable converted into Seller Note (1,403 )
Net consideration transferred $ 8,445 </t>
  </si>
  <si>
    <t>Schedule of amortization period of identifiable intangible assets</t>
  </si>
  <si>
    <t xml:space="preserve">(in thousands) Preliminary Valuation Amortization Period
Identifiable intangible assets:
Definite-lived trade names $ 340 5 years
Developed technology 1,770 7 years
Customer relationships 2,870 15 years
Total $ 4,980 </t>
  </si>
  <si>
    <t>Allure Acquisition [Member]</t>
  </si>
  <si>
    <t>(in thousands) Consideration
Cash consideration for stock $
6,300 (1)
Payable to former Allure management 1,021 (2)
Seller note payable 900 (3)
Earnout liability 250 (4)
Total consideration 8,471
Cash acquired (26) (5)
Net consideration transferred $ 8,445
(1) Cash consideration for outstanding shares of
Allure common stock per Stock Purchase Agreement.
(2) Represents a payable due to two former members
of the Allure management team for a total of $1,250 as a result of the acquisition; 30% due in November 2018 and 70% due in
November 2019. The fair value of the payable as of the acquisition date was deemed to be $1,021.
(3) Represents a note payable due from Allure to
Seller, under a pre-existing Seller Note which was amended and restated for this amount through the Stock Purchase Agreement.
At the closing date, the estimated net working capital deficit of Allure was $801 in excess of the target net working capital
as defined in the stock purchase agreement. As of the acquisition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The Seller Note thereby increased from $900 per the Stock Purchase Agreement to
$2,303 at the opening balance sheet. That debt is represented by our issuance to the Seller of a promissory note accruing
interest at 3.5% per annum. The promissory note will require us to make quarterly payments of interest through February 19,
2020, on which date the promissory note will mature and all remaining amounts owing thereunder will be due. We are able to
prepay in whole or in part amounts owing under the promissory note, without penalty, at our option, at any time and from time
to time.
(4) The Stock Purchase Agreement contemplates additional
consideration or $2,000 to be paid by us to Seller in the event that acquiree revenue exceeds $13,000, as defined in the underlying
agreement. The fair value of the earnout liability was determined to be $250 at the time of acquisition.
(5) Represents the Allure cash balance acquired
at acquisition.</t>
  </si>
  <si>
    <t>Three Months Ended
(in thousands, except earnings per common share) 2019 2018
(unaudited)
Net sales $ 9,484 $ 6,434
Net loss $ (184 ) $ (2,513 )
Loss per common share $ (0.02 ) $ (0.91 )</t>
  </si>
  <si>
    <t>Fair Value Measurement (Tables)</t>
  </si>
  <si>
    <t>Schedule of fair value measurement warrants</t>
  </si>
  <si>
    <t xml:space="preserve">Quote Prices In Active Markets Significant Other Observable Inputs Significant Other Unobservable Inputs
Description Fair Value (Level 1) (Level 2) (Level 3)
Warrant liabilities at December 31, 2018 $ 21 - - $ 21
Warrant liabilities at March 31, 2019 $ 22 - - $ 22
The change in level 3 fair value is as follows:
Warrant liability as of December 31, 2018 $ 21
New warrant liabilities -
Increase in fair value of warrant liability 1
Ending warrant liability as of March 31, 2019 $ 22 </t>
  </si>
  <si>
    <t>Supplemental Cash Flow Statement Information (Tables)</t>
  </si>
  <si>
    <t>Schedule of supplemental cash flow information</t>
  </si>
  <si>
    <t xml:space="preserve">Three Months Ended
March 31,
2019 2018
Supplemental Cash Flow Information
Non-cash Investing and Financing Activities
Issuance of warrants with term loan extensions / revolver draws $ - $ 266
Cash paid during the period for:
Interest $ 80 $ 168
Income taxes, net $ - $ - </t>
  </si>
  <si>
    <t>Intangible Assets (Tables)</t>
  </si>
  <si>
    <t>Schedule of intangible assets</t>
  </si>
  <si>
    <t xml:space="preserve">March 31, December 31,
2019 2018
Gross Gross
Carrying Accumulated Carrying Accumulated
Amount Amortization Amount Amortization
Technology platform $ 4,635 2,957 $ 4,635 2,895
Customer relationships 5,330 2,536 5,330 2,477
Trademarks and trade names 1,020 588 1,020 553
10,985 6,081 10,985 5,925
Accumulated amortization 6,081 5,925
Net book value of amortizable intangible assets $ 4,904 $ 5,060 </t>
  </si>
  <si>
    <t>Loans Payable (Tables)</t>
  </si>
  <si>
    <t>Schedule of outstanding debt with detachable warrants</t>
  </si>
  <si>
    <t>Debt
Type Issuance Principal Maturity Warrants Interest Rate Information
A 6/30/2018 $ 264 6/30/2021 - 0.0% interest (1)
B 1/16/2018 1,000 8/16/2020 61,729 8.0% interest (2)
C 8/17/2016 3,000 8/16/2020 588,236 8.0% interest (2)
D 11/19/2018 2,303 2/15/2020 - 3.5% interest (3)
$ 6,567 649,965
Debt discount (875 )
Total debt $ 5,692 A
– Secured Disbursed Escrow Promissory Note with related party B
– Revolving Loan with related party C
– Term Loan with related party D
– Amended and Restated Seller Note from acquisition of Allure (1)
0.0% interest per annum when total borrowings under the term and revolver loans, in aggregate, are below $4,000 in principal
(disregarding paid-in-kind (“PIK”) interest); 8.0% cash, when total borrowing under the term and revolver loans, in
aggregate, exceed $4,000 in principal (disregarding PIK interest) (2)
8.0% cash interest per annum when total borrowings under the term and revolver loans, in aggregate, are below $4,000 in
principal (disregarding PIK interest); 8.0% cash, 2.0% PIK when total borrowing under the term and revolver loans, in
aggregate, exceed $4,000 in principal (disregarding PIK interest). If the Company does not successfully refinance the
term loan debt facility (C above) with a third party by June 30, 2019, the cash portion of the interest rate will increase
from 8.0% to 10.0% per annum. (3)
3.5% simple cash interest per annum; interest payable quarterly with the first payment due on December 31, 2018 with payments
of accrued interest continuing quarterly thereafter until the maturity date of February 20, 2020.</t>
  </si>
  <si>
    <t>Warrants (Tables)</t>
  </si>
  <si>
    <t>Schedule of range of inputs used for the Black Scholes option pricing model valuations</t>
  </si>
  <si>
    <t>Issuance Date Expected Term at Risk Free Interest Rate at Date of Issuance Volatility at Stock Price at Date
1/16/2018 5.00 2.36 % 65.07 % $ 7.80
Remaining Expected Risk Free Interest Rate at March 31, Volatility at Stock Price at
0.39 2.42 % 120.11 % $ 2.71</t>
  </si>
  <si>
    <t>Schedule of outstanding liability and equity warrants</t>
  </si>
  <si>
    <t xml:space="preserve">Warrants (Equity) Warrants (Liability)
Amount Weighted Average Exercise Price Weighted Average Remaining Contractual Life Amount Weighted Average Exercise Price Weighted Average Remaining Contractual Life
Balance January 1, 2019 4,815,047 $ 4.90 4.34 216,255 $ 7.34 0.64
Warrants issued - - - - - -
Warrants expired - - - - - -
Balance March 31, 2019 4,815,047 $ 4.90 4.09 216,255 $ 7.34 0.39 </t>
  </si>
  <si>
    <t>Stock-Based Compensation (Tables)</t>
  </si>
  <si>
    <t>Schedule of stock options outstanding</t>
  </si>
  <si>
    <t xml:space="preserve"> Weighted
Average Weighted Weighted
Remaining Average Average
Range of Exercise Number Contractual Exercise Options Exercise
Prices between Outstanding Life Price Exercisable Price
$5.40 - $19.50 287,341 6.79 $ 8.35 215,048 $ 8.66
$19.51 - $23.70 1,000 4.79 23.70 1,000 $ 23.70
$23.71 - $367.50 519 3.33 112.30 519 $ 112.30
288,860 6.78 $ 8.59 216,567 </t>
  </si>
  <si>
    <t>Schedule of stock option activity</t>
  </si>
  <si>
    <t xml:space="preserve"> Options Weighted Average Exercise
Outstanding Price
Balance, December 31, 2018 288,860 $ 8.59
Granted - -
Exercised - -
Forfeited or expired - -
Balance, March 31, 2019 288,860 $ 8.59 </t>
  </si>
  <si>
    <t>Schedule of compensation expense</t>
  </si>
  <si>
    <t xml:space="preserve"> Three
Months Ended
March
31,
2019 2018
Stock-based compensation costs included in:
Costs of sales $ - $ (6 )
Sales and marketing expense - 6
General and administrative expense 41 64
Total stock-based compensation expense $ 41 $ 64 </t>
  </si>
  <si>
    <t>Leases (Tables)</t>
  </si>
  <si>
    <t>Components of lease costs, lease term and discount rate</t>
  </si>
  <si>
    <t>(in thousands) Three Months Ended March 31, 2019
Finance lease cost
Amortization of right-of-use assets $ 8
Interest 2
Operating lease cost 197
Total lease cost $ 207
Weighted Average Remaining Lease Term
Operating leases 4.0 years
Finance leases 1.6 years
Weighted Average Discount Rate
Operating leases 10.0 %
Finance leases 13.3 %</t>
  </si>
  <si>
    <t>Maturities of lease liabilities</t>
  </si>
  <si>
    <t xml:space="preserve">(in thousands) Operating Leases Finance Leases
The remainder of 2019 $ 528 $ 27
2020 681 22
2021 630 3
2022 377 -
2023 375 -
Thereafter - -
Total undiscounted cash flows 2,591 52
Less imputed interest (463 ) $ (5 )
Present value of lease liabilities $ 2,128 $ 47 </t>
  </si>
  <si>
    <t>Schedule of cash flow information related to leases</t>
  </si>
  <si>
    <t xml:space="preserve">Three Months
Cash paid for amounts included in the measurement of lease liabilities:
Operating cash flows from operating leases $ 191
Operating cash flows from finance leases $ 1
Financing cash flows from finance leases $ 8
Lease liabilities arising from obtaining right-of-use assets:
Operating leases $ -
Finance leases $ - </t>
  </si>
  <si>
    <t>Nature of Organization and Operations (Details) - USD ($) $ / shares in Units, $ in Thousands</t>
  </si>
  <si>
    <t>1 Months Ended</t>
  </si>
  <si>
    <t>Sep. 20, 2018</t>
  </si>
  <si>
    <t>Dec. 31, 2017</t>
  </si>
  <si>
    <t>Nature of Organization and Operations (Textual)</t>
  </si>
  <si>
    <t>Working capital deficit</t>
  </si>
  <si>
    <t>Slipstream Communications, LLC [Member]</t>
  </si>
  <si>
    <t>Maturity date, description</t>
  </si>
  <si>
    <t>On November 9, 2018, Slipstream Communications, LLC, ("Slipstream") a related party (see Note 9), extended the maturity date of our term loan and revolving loan to August 16, 2020. Our intent is to refinance our term loan and revolving loan with an unrelated third party in the first half of 2019. In conjunction with the extension of the maturity date of our term loan, we agreed that the cash portion of the interest rate would conditionally increase from 8.0% per annum to 10.0% per annum effective July 1, 2019 if we have not successfully completed such refinancing activity by June 30, 2019.</t>
  </si>
  <si>
    <t>Allure Global Solutions, Inc. [Member]</t>
  </si>
  <si>
    <t>The Purchase Agreement contemplates additional consideration of $2,000 to be paid by us to Seller in the event that Allure's revenue exceeds $13,000, wherein revenues from one specifically-named customer add only 70% of their gross value to the total, for any of (i) the 12-month period ending December 31, 2019, or (ii) any of the next following trailing 12-month periods ending on each of March 31, June 30, September 30 and December 31, 2020.</t>
  </si>
  <si>
    <t>Purchase Agreement, description</t>
  </si>
  <si>
    <t>We acquired ownership of all of Allure's issued and outstanding capital shares in consideration for a total purchase price of approximately $8,450, subject to a post-closing working capital adjustment. Of this purchase price amount, we paid $6,300 in cash. Of the remaining purchase price amount, approximately $1,250 is to be paid to former management of Allure, and approximately $900 due from Allure to the Seller, under an existing Seller Note which was amended and restated for this reduced amount. That debt is represented by our issuance to the Seller of a promissory note accruing interest at 3.5% per annum.</t>
  </si>
  <si>
    <t>Maturity date</t>
  </si>
  <si>
    <t>Feb. 19,
		2020</t>
  </si>
  <si>
    <t>Initial conversion price</t>
  </si>
  <si>
    <t>Description of conversion of all amounts</t>
  </si>
  <si>
    <t>Conversion of all amounts owing under the promissory note will be mandatory if the 30-day volume-weighted average price of our common stock exceeds 200% of the common stock trading price at the closing of the Allure Acquisition.</t>
  </si>
  <si>
    <t>Summary of Significant Accounting Policies (Details) - USD ($) $ in Thousands</t>
  </si>
  <si>
    <t>Raw materials, net of reserve of $196 and $207, respectively</t>
  </si>
  <si>
    <t>Work-in-process</t>
  </si>
  <si>
    <t>Total inventories</t>
  </si>
  <si>
    <t>Summary of Significant Accounting Policies (Details Textual) - USD ($) $ in Thousands</t>
  </si>
  <si>
    <t>Oct. 17, 2018</t>
  </si>
  <si>
    <t>Summary of Significant Accounting Policies (Textual)</t>
  </si>
  <si>
    <t>Reverse stock split</t>
  </si>
  <si>
    <t>The Company effectuated a l-for-30 reverse stock split of its outstanding common stock, which was approved by the Company's board of directors on October 17, 2018. The accompanying financial statements and notes to the financial statements give retroactive effect to the reverse stock split for all periods presented. The shares of common stock retained a par value of $0.01 per share.</t>
  </si>
  <si>
    <t>Finance lease, description</t>
  </si>
  <si>
    <t>Upon adoption, we recognized total ROU assets of $2,319, with corresponding liabilities of $2,319 on the condensed consolidated balance sheets. This included $54 of pre-existing finance lease ROU assets previously reported in computer equipment within property and equipment, net.</t>
  </si>
  <si>
    <t>Series A Convertible Preferred Stock [Member]</t>
  </si>
  <si>
    <t>Common stock dividends</t>
  </si>
  <si>
    <t>Stock options and warrants [Member]</t>
  </si>
  <si>
    <t>Outstanding stock options and warrants</t>
  </si>
  <si>
    <t>Revenue Recognition (Details) $ in Thousands</t>
  </si>
  <si>
    <t>Mar. 31, 2019USD ($)</t>
  </si>
  <si>
    <t>Total Services</t>
  </si>
  <si>
    <t>Total Hardware and Services</t>
  </si>
  <si>
    <t>Installation Services [Member]</t>
  </si>
  <si>
    <t>Software Development Services [Member]</t>
  </si>
  <si>
    <t>Managed Services [Member]</t>
  </si>
  <si>
    <t>Revenue Recognition (Details Textual)</t>
  </si>
  <si>
    <t>Installation service performance obligations, description</t>
  </si>
  <si>
    <t>The aggregate amount of the transaction price allocated to installation service performance obligations that are partially unsatisfied as of March 31, 2019 were $0.</t>
  </si>
  <si>
    <t>Business Combination (Details) - Allure Global Solutions, Inc. [Member] $ in Thousands</t>
  </si>
  <si>
    <t>Nov. 20, 2018USD ($)</t>
  </si>
  <si>
    <t>Cash consideration for stock</t>
  </si>
  <si>
    <t>[1]</t>
  </si>
  <si>
    <t>Payable to former Allure management</t>
  </si>
  <si>
    <t>[2]</t>
  </si>
  <si>
    <t>Seller note payable</t>
  </si>
  <si>
    <t>[3]</t>
  </si>
  <si>
    <t>Earnout liability</t>
  </si>
  <si>
    <t>[4]</t>
  </si>
  <si>
    <t>Total consideration</t>
  </si>
  <si>
    <t>Cash acquired</t>
  </si>
  <si>
    <t>[5]</t>
  </si>
  <si>
    <t>Net consideration transferred</t>
  </si>
  <si>
    <t>Cash consideration for outstanding shares of Allure common stock per Stock Purchase Agreement.</t>
  </si>
  <si>
    <t>Represents a payable due to two former members of the Allure management team for a total of $1,250 as a result of the acquisition; 30% due in November 2018 and 70% due in November 2019. The fair value of the payable as of the acquisition date was deemed to be $1,021.</t>
  </si>
  <si>
    <t>Represents a note payable due from Allure to Seller, under a pre-existing Seller Note which was amended and restated for this amount through the Stock Purchase Agreement. At the closing date, the estimated net working capital deficit of Allure was $801 in excess of the target net working capital as defined in the stock purchase agreement. As of the acquisition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The Seller Note thereby increased from $900 per the Stock Purchase Agreement to $2,303 at the opening balance sheet. That debt is represented by our issuance to the Seller of a promissory note accruing interest at 3.5% per annum. The promissory note will require us to make quarterly payments of interest through February 19, 2020, on which date the promissory note will mature and all remaining amounts owing thereunder will be due. We are able to prepay in whole or in part amounts owing under the promissory note, without penalty, at our option, at any time and from time to time.</t>
  </si>
  <si>
    <t>The Stock Purchase Agreement contemplates additional consideration or $2,000 to be paid by us to Seller in the event that acquiree revenue exceeds $13,000, as defined in the underlying agreement. The fair value of the earnout liability was determined to be $250 at the time of acquisition.</t>
  </si>
  <si>
    <t>Represents the Allure cash balance acquired at acquisition.</t>
  </si>
  <si>
    <t>Business Combination (Details 1) - USD ($) $ in Thousands</t>
  </si>
  <si>
    <t>Nov. 20, 2018</t>
  </si>
  <si>
    <t>Identified intangible assets:</t>
  </si>
  <si>
    <t>Accounts receivable</t>
  </si>
  <si>
    <t>Inventory</t>
  </si>
  <si>
    <t>Prepaid expenses &amp; other current assets</t>
  </si>
  <si>
    <t>Property and equipment</t>
  </si>
  <si>
    <t>Definite-lived trade names</t>
  </si>
  <si>
    <t>Developed technology</t>
  </si>
  <si>
    <t>Customer relationships</t>
  </si>
  <si>
    <t>Accounts payable converted into Seller Note</t>
  </si>
  <si>
    <t>Business Combination (Details 2) $ in Thousands</t>
  </si>
  <si>
    <t>Preliminary valuation of identifiable intangible assets</t>
  </si>
  <si>
    <t>Definite-lived trade names [Member]</t>
  </si>
  <si>
    <t>Amortization period for identifiable intangible assets</t>
  </si>
  <si>
    <t>5 years</t>
  </si>
  <si>
    <t>Developed technology [Member]</t>
  </si>
  <si>
    <t>7 years</t>
  </si>
  <si>
    <t>Customer relationships [Member]</t>
  </si>
  <si>
    <t>15 years</t>
  </si>
  <si>
    <t>Business Combination (Details 3) - USD ($) $ / shares in Units, $ in Thousands</t>
  </si>
  <si>
    <t>Net sales</t>
  </si>
  <si>
    <t>Loss per common share</t>
  </si>
  <si>
    <t>Business Combination (Details Textual) $ in Thousands</t>
  </si>
  <si>
    <t>Nov. 20, 2018USD ($)Members</t>
  </si>
  <si>
    <t>Dec. 31, 2018USD ($)</t>
  </si>
  <si>
    <t>Long term seller note payable</t>
  </si>
  <si>
    <t>Pursuant to the Stock Purchase Agreement, the total purchase price was $8,450, which was primarily funded using cash from the Company's public offering closed on November 19, 2018.</t>
  </si>
  <si>
    <t>Retention bonus due</t>
  </si>
  <si>
    <t>Number of members | Members</t>
  </si>
  <si>
    <t>Retention bonus due percentage, description</t>
  </si>
  <si>
    <t>30% due in November 2018 and 70% due in November 2019. The fair value of the payable as of the acquisition date was deemed to be $1,021.</t>
  </si>
  <si>
    <t>Estimated net working capital deficit</t>
  </si>
  <si>
    <t>Accounts payable to seller for outsourced services</t>
  </si>
  <si>
    <t>The Stock Purchase Agreement contemplates additional consideration or $2,000 to be paid by us to Seller in the event that acquiree revenue exceeds $13,000, as defined in the underlying agreement.</t>
  </si>
  <si>
    <t>Fair value of the earnout liability</t>
  </si>
  <si>
    <t>Cash flow projections discounted percent</t>
  </si>
  <si>
    <t>26.00%</t>
  </si>
  <si>
    <t>Fair value of property, plant and equipment</t>
  </si>
  <si>
    <t>Promissory note accruing interest percent</t>
  </si>
  <si>
    <t>3.50%</t>
  </si>
  <si>
    <t>Allure Global Solutions, Inc. [Member] | Minimum [Member]</t>
  </si>
  <si>
    <t>Identifiable intangible assets weighted average lives</t>
  </si>
  <si>
    <t>Allure Global Solutions, Inc. [Member] | Maximum [Member]</t>
  </si>
  <si>
    <t>Fair Value Measurement (Details) $ in Thousands</t>
  </si>
  <si>
    <t>Quote Prices In Active Markets (Level 1) [Member]</t>
  </si>
  <si>
    <t>Fair Value, Assets and Liabilities Measured on Recurring and Nonrecurring Basis [Line Items]</t>
  </si>
  <si>
    <t>Warrant liabilities, Beginning balance</t>
  </si>
  <si>
    <t>Warrant liabilities, Ending balance</t>
  </si>
  <si>
    <t>Significant Other Observable Inputs (Level 2) [Member]</t>
  </si>
  <si>
    <t>Significant Other Unobservable Inputs (Level 3) [Member]</t>
  </si>
  <si>
    <t>Fair Value [Member]</t>
  </si>
  <si>
    <t>Fair Value Measurement (Details 1) - Level 3 Fair Value [Member] $ in Thousands</t>
  </si>
  <si>
    <t>Warrant liability as of December 31, 2018</t>
  </si>
  <si>
    <t>New warrant liabilities</t>
  </si>
  <si>
    <t>Decrease in fair value of warrant liability</t>
  </si>
  <si>
    <t>Ending warrant liability as of March 31, 2019</t>
  </si>
  <si>
    <t>Fair Value Measurement (Details Textual)</t>
  </si>
  <si>
    <t>Stock purchase agreement, description</t>
  </si>
  <si>
    <t>The Stock Purchase Agreement contemplated additional consideration of $2,000 to be paid by us to Seller in the event that acquiree revenue exceeds $13,000, as defined in the underlying agreement, for any of the trailing twelve-month periods measured as of December 31, 2019, March 31, 2020, June 30, 2020, September 30, 2020 and December 31, 2020. The fair value of the earnout liability was determined to be $250 at the time of acquisition. There were no changes to the assumptions nor adjustments recorded to the fair value of the earnout liability as of March 31, 2019 given limited passage of time in the measurement period and performance in-line with those estimates utilized in developing the initial estimate.</t>
  </si>
  <si>
    <t>Supplemental Cash Flow Statement Information (Details) - USD ($) $ in Thousands</t>
  </si>
  <si>
    <t>Non-cash Investing and Financing Activities</t>
  </si>
  <si>
    <t>Issuance of warrants with term loan extensions / revolver draws</t>
  </si>
  <si>
    <t>Cash paid during the period for:</t>
  </si>
  <si>
    <t>Interest</t>
  </si>
  <si>
    <t>Income taxes, net</t>
  </si>
  <si>
    <t>Intangible Assets (Details) - USD ($) $ in Thousands</t>
  </si>
  <si>
    <t>Finite-Lived Intangible Assets [Line Items]</t>
  </si>
  <si>
    <t>Gross Carrying Amount</t>
  </si>
  <si>
    <t>Accumulated Amortization</t>
  </si>
  <si>
    <t>Net book value of amortizable intangible assets</t>
  </si>
  <si>
    <t>Technology platform [Member]</t>
  </si>
  <si>
    <t>Trademarks and trade names [Member]</t>
  </si>
  <si>
    <t>Intangible Assets (Details Textual) - USD ($) $ in Thousands</t>
  </si>
  <si>
    <t>Intangible Assets (Textual)</t>
  </si>
  <si>
    <t>Amortization of intangible assets</t>
  </si>
  <si>
    <t>Loans Payable (Details) $ in Thousands</t>
  </si>
  <si>
    <t>Mar. 31, 2019USD ($)shares</t>
  </si>
  <si>
    <t>Principal</t>
  </si>
  <si>
    <t>Warrants | shares</t>
  </si>
  <si>
    <t>Debt discount</t>
  </si>
  <si>
    <t>Total debt</t>
  </si>
  <si>
    <t>6/30/2018 [Member]</t>
  </si>
  <si>
    <t>Debt Type</t>
  </si>
  <si>
    <t>Secured Disbursed Escrow Promissory Note with related party</t>
  </si>
  <si>
    <t>Issuance Date</t>
  </si>
  <si>
    <t>Jun. 30,
		2018</t>
  </si>
  <si>
    <t>Maturity Date</t>
  </si>
  <si>
    <t>Jun. 30,
		2021</t>
  </si>
  <si>
    <t>Interest Rate Information</t>
  </si>
  <si>
    <t>0.0% interest</t>
  </si>
  <si>
    <t>1/16/2018 [Member]</t>
  </si>
  <si>
    <t>Revolving Loan with related party</t>
  </si>
  <si>
    <t>Jan. 16,
		2018</t>
  </si>
  <si>
    <t>Aug. 16,
		2020</t>
  </si>
  <si>
    <t>8.0% interest</t>
  </si>
  <si>
    <t>8/17/2016 [Member]</t>
  </si>
  <si>
    <t>Term Loan with related party</t>
  </si>
  <si>
    <t>Aug. 17,
		2016</t>
  </si>
  <si>
    <t>11/19/2018 [Member]</t>
  </si>
  <si>
    <t>Amended and Restated Seller Note from acquisition of Allure</t>
  </si>
  <si>
    <t>Nov. 19,
		2018</t>
  </si>
  <si>
    <t>Feb. 15,
		2020</t>
  </si>
  <si>
    <t>3.5% interest</t>
  </si>
  <si>
    <t>0.0% interest per annum when total borrowings under the term and revolver loans, in aggregate, are below $4,000 in principal (disregarding paid-in-kind (?PIK?) interest); 8.0% cash, when total borrowing under the term and revolver loans, in aggregate, exceed $4,000 in principal (disregarding PIK interest)</t>
  </si>
  <si>
    <t>8.0% cash interest per annum when total borrowings under the term and revolver loans, in aggregate, are below $4,000 in principal (disregarding PIK interest); 8.0% cash, 2.0% PIK when total borrowing under the term and revolver loans, in aggregate, exceed $4,000 in principal (disregarding PIK interest). If the Company does not successfully refinance the term loan debt facility (C above) with a third party by June 30, 2019, the cash portion of the interest rate will increase from 8.0% to 10.0% per annum.</t>
  </si>
  <si>
    <t>3.5% simple cash interest per annum; interest payable quarterly with the first payment due on December 31, 2018 with payments of accrued interest continuing quarterly thereafter until the maturity date of February 20, 2020.</t>
  </si>
  <si>
    <t>Loans Payable (Details Textual) - USD ($) $ / shares in Units, $ in Thousands</t>
  </si>
  <si>
    <t>Nov. 09, 2018</t>
  </si>
  <si>
    <t>Jan. 16, 2018</t>
  </si>
  <si>
    <t>Nov. 19, 2018</t>
  </si>
  <si>
    <t>Oct. 29, 2018</t>
  </si>
  <si>
    <t>Apr. 30, 2018</t>
  </si>
  <si>
    <t>Apr. 27, 2018</t>
  </si>
  <si>
    <t>Jun. 30, 2018</t>
  </si>
  <si>
    <t>Aug. 17, 2016</t>
  </si>
  <si>
    <t>Related Party Loans Payable (Textual)</t>
  </si>
  <si>
    <t>Debt discount amortized</t>
  </si>
  <si>
    <t>Convertible promissory note, description</t>
  </si>
  <si>
    <t>(1) 0.0% interest per annum when total borrowings under the term and revolver loans, in aggregate, are below $4,000,000 in principal (disregarding paid-in-kind ("PIK") interest); 8.0% cash, when total borrowing under the term and revolver loans, in aggregate, exceed $4,000,000 in principal (disregarding PIK interest) (2) 8.0% cash interest per annum when total borrowings under the term and revolver loans, in aggregate, are below $4,000,000 in principal (disregarding PIK interest); 8.0% cash, 2.0% PIK when total borrowing under the term and revolver loans, in aggregate, exceed $4,000,000 in principal (disregarding PIK interest). If the Company does not successfully refinance the term loan debt facility (C above) with a third party by June 30, 2019, the cash portion of the interest rate will increase from 8.0% to 10.0% per annum.(3) 3.5% simple cash interest per annum; interest payable quarterly with the first payment due on December 31, 2018 with payments of accrued interest continuing quarterly thereafter until the maturity date of February 20, 2020.</t>
  </si>
  <si>
    <t>Fair value of warrants on the issuance</t>
  </si>
  <si>
    <t>Conversions of common stock</t>
  </si>
  <si>
    <t>Issuance of common stock shares</t>
  </si>
  <si>
    <t>Accrued interest</t>
  </si>
  <si>
    <t>Slipstream Communications, LLC [Member] | Secured Disbursed Escrow Promissory Note [Member]</t>
  </si>
  <si>
    <t>Interest rate, description</t>
  </si>
  <si>
    <t>The principal amount of the Secured Disbursed Escrow Promissory Note will bear simple interest at the 8%; provided, further, however, that the Loan Rate with respect to the Secured Disbursed Escrow Promissory Note shall be 0% at all times when the aggregate outstanding principal amount of the Term Loan and the Revolving Loan (excluding the additional principal added pursuant to this proviso) is at or below $4,000.</t>
  </si>
  <si>
    <t>Leased operating facility</t>
  </si>
  <si>
    <t>Loan and Security Agreement [Member] | Slipstream Communications, LLC [Member]</t>
  </si>
  <si>
    <t>Principal amount</t>
  </si>
  <si>
    <t>Borrowed loan</t>
  </si>
  <si>
    <t>Term loan interest percentage</t>
  </si>
  <si>
    <t>8.00%</t>
  </si>
  <si>
    <t>Terms of warrant</t>
  </si>
  <si>
    <t>Jan. 16,
		2019</t>
  </si>
  <si>
    <t>Warrants to purchase common stock</t>
  </si>
  <si>
    <t>Share price per share</t>
  </si>
  <si>
    <t>Fair value of warrants</t>
  </si>
  <si>
    <t>The aggregate outstanding principal amount of the Term Loan and the Revolving Loan (excluding the additional principal added pursuant to this proviso) exceeds $4,000 then the Loan Rate shall be 10%, of which eight percent 8% shall be payable in cash and 2% shall be paid by the issuance of and treated as additional principal of the Term Loan ("PIK"); provided, further, however, that the Loan Rate with respect to the Disbursed Escrow Loan shall be 0%.</t>
  </si>
  <si>
    <t>The principal amount of the Secured Disbursed Escrow Promissory Note will bear simple interest at the 8%; provided, further</t>
  </si>
  <si>
    <t>Extended the maturity date of our term loan and revolver loan to August 16, 2020 through the Fifth Amendment to the Loan and Security Agreement. Our intent is to refinance our term loan with an unrelated third party in the first half of 2019. In conjunction with the extension of the maturity date of our term loan, we agreed that the interest rate would conditionally increase from 8.0% per annum to 10.0% per annum effective July 1, 2019 if we have not successfully completed such refinancing activity by June 30, 2019.</t>
  </si>
  <si>
    <t>We used proceeds from our public offering to repay Slipstream $1,283, inclusive of $125 of accrued interest, to reduce borrowings under the Loan and Security Agreement to an aggregate of $4,264, comprised of $3,000 term loan, $1,000 revolving loan and $264 secured disbursed escrow promissory note. The consolidated balance sheet includes $27 of accrued interest as of March 31, 2019 representing one month's interest at 8.0% on the $4,000 outstanding balance.</t>
  </si>
  <si>
    <t>The conversion was contingent upon (i) the conversion of the Company's Series A Preferred Stock, and (ii) the successful completion of a Public Offering of at least $10 million, each of which were successfully completed on November 19, 2018. In exchange for participation in the Public Offering, subject to a minimum participation requirement as agreed between the underwriters and the Company, and Slipstream's and execution of a lock-up agreement, Slipstream received, as a one-time incentive, additional common stock and warrants in such number that decreased the effective conversion price of the convertible notes to 70% of the lowest of those scenarios outlined above.</t>
  </si>
  <si>
    <t>Adjusted per share price value</t>
  </si>
  <si>
    <t>Interest on convertible promissory note</t>
  </si>
  <si>
    <t>Share conversion price, description</t>
  </si>
  <si>
    <t>Common stock and warrants at a conversion price equal to the lower of $7.65, or 80% of the price at which shares of common stock were sold in the Public Offering.</t>
  </si>
  <si>
    <t>Revolving loan</t>
  </si>
  <si>
    <t>Conversion of all amounts owing under the promissory note will be mandatory if the 30-day volume-weighted average price of our common stock exceeds 200% of the common stock trading price at the closing of the acquisition.</t>
  </si>
  <si>
    <t>Commitments and Contingencies (Details) - USD ($) $ in Thousands</t>
  </si>
  <si>
    <t>Aug. 10, 2017</t>
  </si>
  <si>
    <t>Dec. 21, 2018</t>
  </si>
  <si>
    <t>Commitments and Contingencies (Textual)</t>
  </si>
  <si>
    <t>Accrue for the remaining rent under the lease term, net</t>
  </si>
  <si>
    <t>Recognized a gain</t>
  </si>
  <si>
    <t>Accrued liability</t>
  </si>
  <si>
    <t>Wrote off debt</t>
  </si>
  <si>
    <t>Severance expense</t>
  </si>
  <si>
    <t>Cash payments for termination benefits</t>
  </si>
  <si>
    <t>Prior severance</t>
  </si>
  <si>
    <t>Related Party Transactions (Details) - USD ($) $ / shares in Units, $ in Thousands</t>
  </si>
  <si>
    <t>Aug. 14, 2018</t>
  </si>
  <si>
    <t>Mar. 12, 2019</t>
  </si>
  <si>
    <t>Related Party Transactions (Textual)</t>
  </si>
  <si>
    <t>Related party entity, description</t>
  </si>
  <si>
    <t>The payment agreement stipulates a simple interest rate of 12% on aged accounts receivable to be paid on the tenth day of each month through the maturity date of December 31, 2019.</t>
  </si>
  <si>
    <t>Common stock issued shares</t>
  </si>
  <si>
    <t>Convertible preferred stock, shares issued upon conversion</t>
  </si>
  <si>
    <t>33 Degrees Menu Services, LLC [Member]</t>
  </si>
  <si>
    <t>The Company had sales to 33 Degrees of $195, or 2.1%, and $417, or 10.3%, respectively, of consolidated revenue. Accounts receivable due from 33 Degrees was $1,516, or 17.3%, and $1,933, or 30.0% of consolidated accounts receivable at March 31, 2019 and December 31, 2018, respectively.</t>
  </si>
  <si>
    <t>Payment for hardware and services</t>
  </si>
  <si>
    <t>Line of credit</t>
  </si>
  <si>
    <t>33 Degrees Convenience Connect, Inc., [Member]</t>
  </si>
  <si>
    <t>Related party entity owned percentage</t>
  </si>
  <si>
    <t>17.50%</t>
  </si>
  <si>
    <t>Remaining payments due under the agreement as of March 31, 2019 were $1,317, $300 of which has been paid subsequent to the reporting date as of the date of this filing. Remaining payments of $150 are to be paid on the first day of each month beginning June 1, 2019 through the maturity date, or December 31, 2019. All amounts under this note are included in accounts receivable in current assets as all amounts are expected to be collected within one year of the balance sheet date.</t>
  </si>
  <si>
    <t>Repayment amount of related party transactions</t>
  </si>
  <si>
    <t>Slipstream Communications, Llc [Member]</t>
  </si>
  <si>
    <t>Price per share</t>
  </si>
  <si>
    <t>Slipstream Communications, Llc [Member] | Loan and Security Agreement [Member]</t>
  </si>
  <si>
    <t>Term of warrant</t>
  </si>
  <si>
    <t>Common stock at a per share price</t>
  </si>
  <si>
    <t>Subject to adjustment and subsequently adjusted to $6.09 in November 2019</t>
  </si>
  <si>
    <t>Interest rate per annum</t>
  </si>
  <si>
    <t>Income Taxes (Details) $ in Thousands</t>
  </si>
  <si>
    <t>Tax expense benefit</t>
  </si>
  <si>
    <t>Net deferred liability</t>
  </si>
  <si>
    <t>Convertible Preferred Stock (Details) - USD ($) $ / shares in Units, $ in Thousands</t>
  </si>
  <si>
    <t>Nov. 05, 2018</t>
  </si>
  <si>
    <t>Convertible Preferred Stock (Textual)</t>
  </si>
  <si>
    <t>Preferred stock dividend entitles</t>
  </si>
  <si>
    <t>6.00%</t>
  </si>
  <si>
    <t>Preferred stock dividend, payable semi-annually, description</t>
  </si>
  <si>
    <t>The three-year anniversary of the initial investment date occurred during the second half of 2017 for $5.2 million and the first quarter of 2018 for the remaining $0.3 million originally issued preferred stock and therefore dividends on those investments will be paid via issuance of common shares at all future dividend dates.</t>
  </si>
  <si>
    <t>Converted shares of stock conversion</t>
  </si>
  <si>
    <t>Common stock at the conversion rate</t>
  </si>
  <si>
    <t>Charge of conversion of stock</t>
  </si>
  <si>
    <t>Additional common stock and warrant, description</t>
  </si>
  <si>
    <t>Those holders of preferred stock who executed a customary lock-up agreement for a period continuing for 90 days after the consummation of the public offering were issued, as a one-time incentive, additional common stock and warrants, in such number as defined in underlying agreements. The Company issued an additional 1,123,367 shares of common stock in exchange for execution of such lock-up agreements.</t>
  </si>
  <si>
    <t>Common Stock [Member]</t>
  </si>
  <si>
    <t>Public offering cost</t>
  </si>
  <si>
    <t>Warrants (Details) - Warrant [Member] - $ / shares</t>
  </si>
  <si>
    <t>Schedule of warrant liabilities valuation is based on the Black-Scholes option pricing model</t>
  </si>
  <si>
    <t>Stock Price at Date of Issuance</t>
  </si>
  <si>
    <t>January Sixteen Two Thousand And Eighteen [Member]</t>
  </si>
  <si>
    <t>Expected Term at Issuance Date</t>
  </si>
  <si>
    <t>Risk Free Interest Rate at Date of Issuance</t>
  </si>
  <si>
    <t>2.36%</t>
  </si>
  <si>
    <t>Volatility at Date of Issuance</t>
  </si>
  <si>
    <t>65.07%</t>
  </si>
  <si>
    <t>Warrants (Details 1) - Warrant [Member] - Issuance Date [Member]</t>
  </si>
  <si>
    <t>Mar. 31, 2019$ / shares</t>
  </si>
  <si>
    <t>Remaining Expected Term</t>
  </si>
  <si>
    <t>4 months 20 days</t>
  </si>
  <si>
    <t>Risk Free Interest Rate</t>
  </si>
  <si>
    <t>2.42%</t>
  </si>
  <si>
    <t>Volatility</t>
  </si>
  <si>
    <t>120.11%</t>
  </si>
  <si>
    <t>Stock Price</t>
  </si>
  <si>
    <t>Warrants (Details 2)</t>
  </si>
  <si>
    <t>Mar. 31, 2019$ / sharesshares</t>
  </si>
  <si>
    <t>Warrant [Member]</t>
  </si>
  <si>
    <t>Class of Warrant or Right [Line Items]</t>
  </si>
  <si>
    <t>Number of Shares, Warrants, Beginning Balance | shares</t>
  </si>
  <si>
    <t>Number of Shares, Warrants issued | shares</t>
  </si>
  <si>
    <t>Number of Shares, Warrants expired | shares</t>
  </si>
  <si>
    <t>Number of Shares, Warrants, Ending Balance | shares</t>
  </si>
  <si>
    <t>Weighted Average Exercise Price, Beginning Balance | $ / shares</t>
  </si>
  <si>
    <t>Weighted Average Exercise Price, Warrants issued | $ / shares</t>
  </si>
  <si>
    <t>Weighted Average Exercise Price, Warrants expired | $ / shares</t>
  </si>
  <si>
    <t>Weighted Average Exercise Price, Ending Balance | $ / shares</t>
  </si>
  <si>
    <t>Weighted Average Remaining Contractual Life, Beginning Balance</t>
  </si>
  <si>
    <t>4 years 4 months 2 days</t>
  </si>
  <si>
    <t>Weighted Average Remaining Contractual Life, Ending Balance</t>
  </si>
  <si>
    <t>4 years 1 month 2 days</t>
  </si>
  <si>
    <t>Warrant Liability [Member]</t>
  </si>
  <si>
    <t>7 months 21 days</t>
  </si>
  <si>
    <t>Warrants (Details Textual) - USD ($) $ / shares in Units, $ in Thousands</t>
  </si>
  <si>
    <t>Nov. 30, 2018</t>
  </si>
  <si>
    <t>Warrants (Textual)</t>
  </si>
  <si>
    <t>Slipstream Communications, LLC [Member] | Loan and Security Agreement [Member]</t>
  </si>
  <si>
    <t>Warrant to purchase common stock</t>
  </si>
  <si>
    <t>Price per share subject to subsequent adjustment</t>
  </si>
  <si>
    <t>Stock-Based Compensation (Details)</t>
  </si>
  <si>
    <t>Schedule of stock options outstanding and exercisable</t>
  </si>
  <si>
    <t>Number Outstanding | shares</t>
  </si>
  <si>
    <t>Weighted Average Remaining Contractual Life</t>
  </si>
  <si>
    <t>6 years 9 months 11 days</t>
  </si>
  <si>
    <t>Weighted Average Exercise Price</t>
  </si>
  <si>
    <t>Options Exercisable | shares</t>
  </si>
  <si>
    <t>Range One [Member]</t>
  </si>
  <si>
    <t>Range of Exercise Prices Between, Lower Limit</t>
  </si>
  <si>
    <t>Range of Exercise Prices between, Upper Limit</t>
  </si>
  <si>
    <t>6 years 9 months 14 days</t>
  </si>
  <si>
    <t>Range Two [Member]</t>
  </si>
  <si>
    <t>4 years 9 months 14 days</t>
  </si>
  <si>
    <t>Range Three [Member]</t>
  </si>
  <si>
    <t>3 years 3 months 29 days</t>
  </si>
  <si>
    <t>Stock-Based Compensation (Details 1)</t>
  </si>
  <si>
    <t>Options Outstanding, Beginning balance | shares</t>
  </si>
  <si>
    <t>Options Outstanding, Granted | shares</t>
  </si>
  <si>
    <t>Options Outstanding, Exercised | shares</t>
  </si>
  <si>
    <t>Options Outstanding, Forfeited or expir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Stock-Based Compensation (Details 2) - USD ($) $ in Thousands</t>
  </si>
  <si>
    <t>Stock-based compensation costs included in:</t>
  </si>
  <si>
    <t>Total stock-based compensation expense</t>
  </si>
  <si>
    <t>Costs of sales [Member]</t>
  </si>
  <si>
    <t>Sales and marketing expense [Member]</t>
  </si>
  <si>
    <t>General and administrative expense [Member]</t>
  </si>
  <si>
    <t>Stock-Based Compensation (Details Textual) - USD ($) $ / shares in Units, $ in Thousands</t>
  </si>
  <si>
    <t>Aug. 31, 2018</t>
  </si>
  <si>
    <t>Oct. 31, 2014</t>
  </si>
  <si>
    <t>Sep. 30, 2018</t>
  </si>
  <si>
    <t>Stock-Based Compensation (Textual)</t>
  </si>
  <si>
    <t>Weighted average remaining contractual life</t>
  </si>
  <si>
    <t>6 years 3 months 4 days</t>
  </si>
  <si>
    <t>Options outstanding</t>
  </si>
  <si>
    <t>Stock option expense recognize period</t>
  </si>
  <si>
    <t>3 years</t>
  </si>
  <si>
    <t>Unrecognized compensation expense</t>
  </si>
  <si>
    <t>Deemed granted shares</t>
  </si>
  <si>
    <t>2014 Stock Incentive Plan [Member]</t>
  </si>
  <si>
    <t>Shares reserved for company's employees</t>
  </si>
  <si>
    <t>2014 Stock Incentive Plan [Member] | Maximum [Member]</t>
  </si>
  <si>
    <t>Issuance of shares authorized</t>
  </si>
  <si>
    <t>2014 Stock Incentive Plan [Member] | Minimum [Member]</t>
  </si>
  <si>
    <t>2006 Non-Employee Director Stock Option Plan [Member]</t>
  </si>
  <si>
    <t>2006 Equity Incentive Plan [Member]</t>
  </si>
  <si>
    <t>CEO [Member]</t>
  </si>
  <si>
    <t>Restricted Shares</t>
  </si>
  <si>
    <t>Non-recurring compensation expense</t>
  </si>
  <si>
    <t>Recognized compensation expenses</t>
  </si>
  <si>
    <t>Aggregate award shares of common stock</t>
  </si>
  <si>
    <t>Exercise price</t>
  </si>
  <si>
    <t>Recognition in accordance with GAAP</t>
  </si>
  <si>
    <t>Significant Customers (Details) - Customers</t>
  </si>
  <si>
    <t>12 Months Ended</t>
  </si>
  <si>
    <t>Accounts Receivable [Member]</t>
  </si>
  <si>
    <t>Segment Information and Significant Customers (Textual)</t>
  </si>
  <si>
    <t>Percent from major customers</t>
  </si>
  <si>
    <t>44.00%</t>
  </si>
  <si>
    <t>40.00%</t>
  </si>
  <si>
    <t>Number of major customers</t>
  </si>
  <si>
    <t>Sales Revenue, Net [Member]</t>
  </si>
  <si>
    <t>42.00%</t>
  </si>
  <si>
    <t>66.00%</t>
  </si>
  <si>
    <t>Sales Revenue, Net [Member] | 33 Degrees Convenience Connect Inc [Member]</t>
  </si>
  <si>
    <t>2.10%</t>
  </si>
  <si>
    <t>10.30%</t>
  </si>
  <si>
    <t>Leases (Details) $ in Thousands</t>
  </si>
  <si>
    <t>Finance lease cost</t>
  </si>
  <si>
    <t>Amortization of right-of-use assets</t>
  </si>
  <si>
    <t>Operating lease cost</t>
  </si>
  <si>
    <t>Total lease cost</t>
  </si>
  <si>
    <t>Weighted Average Remaining Lease Term, Operating leases</t>
  </si>
  <si>
    <t>4 years</t>
  </si>
  <si>
    <t>Weighted Average Remaining Lease Term, Finance leases</t>
  </si>
  <si>
    <t>1 year 7 months 6 days</t>
  </si>
  <si>
    <t>Weighted Average Discount Rate, Operating leases</t>
  </si>
  <si>
    <t>10.00%</t>
  </si>
  <si>
    <t>Weighted Average Discount Rate, Finance leases</t>
  </si>
  <si>
    <t>13.30%</t>
  </si>
  <si>
    <t>Leases (Details 1) $ in Thousands</t>
  </si>
  <si>
    <t>Operating Leases, The remainder of 2019</t>
  </si>
  <si>
    <t>Operating Leases, 2020</t>
  </si>
  <si>
    <t>Operating Leases, 2021</t>
  </si>
  <si>
    <t>Operating Leases, 2022</t>
  </si>
  <si>
    <t>Operating Leases, 2023</t>
  </si>
  <si>
    <t>Operating Leases, Thereafter</t>
  </si>
  <si>
    <t>Operating Leases, Total undiscounted cash flows</t>
  </si>
  <si>
    <t>Operating Leases, Less imputed interest</t>
  </si>
  <si>
    <t>Operating Leases, Present value of lease liabilities</t>
  </si>
  <si>
    <t>Finance Leases, The remainder of 2019</t>
  </si>
  <si>
    <t>Finance Leases, 2020</t>
  </si>
  <si>
    <t>Finance Leases, 2021</t>
  </si>
  <si>
    <t>Finance Leases, 2022</t>
  </si>
  <si>
    <t>Finance Leases, 2023</t>
  </si>
  <si>
    <t>Finance Leases, Thereafter</t>
  </si>
  <si>
    <t>Total undiscounted cash flows</t>
  </si>
  <si>
    <t>Finance Leases, Less imputed interest</t>
  </si>
  <si>
    <t>Finance Leases, Present value of lease liabilities</t>
  </si>
  <si>
    <t>Leases (Details 2) $ in Thousands</t>
  </si>
  <si>
    <t>Cash paid for amounts included in the measurement of lease liabilities:</t>
  </si>
  <si>
    <t>Operating cash flows from operating leases</t>
  </si>
  <si>
    <t>Operating cash flows from finance leases</t>
  </si>
  <si>
    <t>Financing cash flows from finance leases</t>
  </si>
  <si>
    <t>Lease liabilities arising from obtaining right-of-use assets:</t>
  </si>
  <si>
    <t>Operating leases</t>
  </si>
  <si>
    <t>Finance lea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9724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48</v>
      </c>
      <c r="C3" s="6" t="n">
        <v>2718</v>
      </c>
    </row>
    <row r="4" spans="1:3">
      <c r="A4" s="4" t="s">
        <v>34</v>
      </c>
      <c r="B4" s="5" t="n">
        <v>8024</v>
      </c>
      <c r="C4" s="5" t="n">
        <v>6479</v>
      </c>
    </row>
    <row r="5" spans="1:3">
      <c r="A5" s="4" t="s">
        <v>35</v>
      </c>
      <c r="B5" s="5" t="n">
        <v>145</v>
      </c>
      <c r="C5" s="5" t="n">
        <v>1202</v>
      </c>
    </row>
    <row r="6" spans="1:3">
      <c r="A6" s="4" t="s">
        <v>36</v>
      </c>
      <c r="B6" s="5" t="n">
        <v>665</v>
      </c>
      <c r="C6" s="5" t="n">
        <v>379</v>
      </c>
    </row>
    <row r="7" spans="1:3">
      <c r="A7" s="4" t="s">
        <v>37</v>
      </c>
      <c r="B7" s="5" t="n">
        <v>958</v>
      </c>
      <c r="C7" s="5" t="n">
        <v>1581</v>
      </c>
    </row>
    <row r="8" spans="1:3">
      <c r="A8" s="4" t="s">
        <v>38</v>
      </c>
      <c r="B8" s="5" t="n">
        <v>12040</v>
      </c>
      <c r="C8" s="5" t="n">
        <v>12359</v>
      </c>
    </row>
    <row r="9" spans="1:3">
      <c r="A9" s="4" t="s">
        <v>39</v>
      </c>
      <c r="B9" s="5" t="n">
        <v>2122</v>
      </c>
      <c r="C9" s="4" t="s">
        <v>40</v>
      </c>
    </row>
    <row r="10" spans="1:3">
      <c r="A10" s="4" t="s">
        <v>41</v>
      </c>
      <c r="B10" s="5" t="n">
        <v>1329</v>
      </c>
      <c r="C10" s="5" t="n">
        <v>1230</v>
      </c>
    </row>
    <row r="11" spans="1:3">
      <c r="A11" s="4" t="s">
        <v>42</v>
      </c>
      <c r="B11" s="5" t="n">
        <v>4904</v>
      </c>
      <c r="C11" s="5" t="n">
        <v>5060</v>
      </c>
    </row>
    <row r="12" spans="1:3">
      <c r="A12" s="4" t="s">
        <v>43</v>
      </c>
      <c r="B12" s="5" t="n">
        <v>18900</v>
      </c>
      <c r="C12" s="5" t="n">
        <v>18900</v>
      </c>
    </row>
    <row r="13" spans="1:3">
      <c r="A13" s="4" t="s">
        <v>44</v>
      </c>
      <c r="B13" s="5" t="n">
        <v>170</v>
      </c>
      <c r="C13" s="5" t="n">
        <v>179</v>
      </c>
    </row>
    <row r="14" spans="1:3">
      <c r="A14" s="4" t="s">
        <v>45</v>
      </c>
      <c r="B14" s="5" t="n">
        <v>39465</v>
      </c>
      <c r="C14" s="5" t="n">
        <v>37728</v>
      </c>
    </row>
    <row r="15" spans="1:3">
      <c r="A15" s="3" t="s">
        <v>46</v>
      </c>
    </row>
    <row r="16" spans="1:3">
      <c r="A16" s="4" t="s">
        <v>47</v>
      </c>
      <c r="B16" s="5" t="n">
        <v>2390</v>
      </c>
      <c r="C16" s="5" t="n">
        <v>1995</v>
      </c>
    </row>
    <row r="17" spans="1:3">
      <c r="A17" s="4" t="s">
        <v>48</v>
      </c>
      <c r="B17" s="5" t="n">
        <v>5266</v>
      </c>
      <c r="C17" s="5" t="n">
        <v>3847</v>
      </c>
    </row>
    <row r="18" spans="1:3">
      <c r="A18" s="4" t="s">
        <v>49</v>
      </c>
      <c r="B18" s="5" t="n">
        <v>5430</v>
      </c>
      <c r="C18" s="5" t="n">
        <v>6454</v>
      </c>
    </row>
    <row r="19" spans="1:3">
      <c r="A19" s="4" t="s">
        <v>50</v>
      </c>
      <c r="B19" s="5" t="n">
        <v>1491</v>
      </c>
      <c r="C19" s="5" t="n">
        <v>2687</v>
      </c>
    </row>
    <row r="20" spans="1:3">
      <c r="A20" s="4" t="s">
        <v>51</v>
      </c>
      <c r="B20" s="5" t="n">
        <v>2303</v>
      </c>
      <c r="C20" s="4" t="s">
        <v>40</v>
      </c>
    </row>
    <row r="21" spans="1:3">
      <c r="A21" s="4" t="s">
        <v>52</v>
      </c>
      <c r="B21" s="5" t="n">
        <v>662</v>
      </c>
      <c r="C21" s="4" t="s">
        <v>40</v>
      </c>
    </row>
    <row r="22" spans="1:3">
      <c r="A22" s="4" t="s">
        <v>53</v>
      </c>
      <c r="B22" s="5" t="n">
        <v>31</v>
      </c>
      <c r="C22" s="4" t="s">
        <v>40</v>
      </c>
    </row>
    <row r="23" spans="1:3">
      <c r="A23" s="4" t="s">
        <v>54</v>
      </c>
      <c r="B23" s="5" t="n">
        <v>22</v>
      </c>
      <c r="C23" s="5" t="n">
        <v>21</v>
      </c>
    </row>
    <row r="24" spans="1:3">
      <c r="A24" s="4" t="s">
        <v>55</v>
      </c>
      <c r="B24" s="5" t="n">
        <v>17595</v>
      </c>
      <c r="C24" s="5" t="n">
        <v>15004</v>
      </c>
    </row>
    <row r="25" spans="1:3">
      <c r="A25" s="4" t="s">
        <v>56</v>
      </c>
      <c r="B25" s="5" t="n">
        <v>3389</v>
      </c>
      <c r="C25" s="5" t="n">
        <v>3233</v>
      </c>
    </row>
    <row r="26" spans="1:3">
      <c r="A26" s="4" t="s">
        <v>57</v>
      </c>
      <c r="B26" s="4" t="s">
        <v>40</v>
      </c>
      <c r="C26" s="5" t="n">
        <v>2303</v>
      </c>
    </row>
    <row r="27" spans="1:3">
      <c r="A27" s="4" t="s">
        <v>58</v>
      </c>
      <c r="B27" s="5" t="n">
        <v>1466</v>
      </c>
      <c r="C27" s="4" t="s">
        <v>40</v>
      </c>
    </row>
    <row r="28" spans="1:3">
      <c r="A28" s="4" t="s">
        <v>59</v>
      </c>
      <c r="B28" s="5" t="n">
        <v>16</v>
      </c>
      <c r="C28" s="4" t="s">
        <v>40</v>
      </c>
    </row>
    <row r="29" spans="1:3">
      <c r="A29" s="4" t="s">
        <v>60</v>
      </c>
      <c r="B29" s="5" t="n">
        <v>147</v>
      </c>
      <c r="C29" s="5" t="n">
        <v>128</v>
      </c>
    </row>
    <row r="30" spans="1:3">
      <c r="A30" s="4" t="s">
        <v>61</v>
      </c>
      <c r="B30" s="5" t="n">
        <v>3</v>
      </c>
      <c r="C30" s="5" t="n">
        <v>239</v>
      </c>
    </row>
    <row r="31" spans="1:3">
      <c r="A31" s="4" t="s">
        <v>62</v>
      </c>
      <c r="B31" s="5" t="n">
        <v>22616</v>
      </c>
      <c r="C31" s="5" t="n">
        <v>20907</v>
      </c>
    </row>
    <row r="32" spans="1:3">
      <c r="A32" s="3" t="s">
        <v>63</v>
      </c>
    </row>
    <row r="33" spans="1:3">
      <c r="A33" s="4" t="s">
        <v>64</v>
      </c>
      <c r="B33" s="5" t="n">
        <v>97</v>
      </c>
      <c r="C33" s="5" t="n">
        <v>97</v>
      </c>
    </row>
    <row r="34" spans="1:3">
      <c r="A34" s="4" t="s">
        <v>65</v>
      </c>
      <c r="B34" s="5" t="n">
        <v>53616</v>
      </c>
      <c r="C34" s="5" t="n">
        <v>53575</v>
      </c>
    </row>
    <row r="35" spans="1:3">
      <c r="A35" s="4" t="s">
        <v>66</v>
      </c>
      <c r="B35" s="5" t="n">
        <v>-36864</v>
      </c>
      <c r="C35" s="5" t="n">
        <v>-36851</v>
      </c>
    </row>
    <row r="36" spans="1:3">
      <c r="A36" s="4" t="s">
        <v>67</v>
      </c>
      <c r="B36" s="5" t="n">
        <v>16849</v>
      </c>
      <c r="C36" s="5" t="n">
        <v>16821</v>
      </c>
    </row>
    <row r="37" spans="1:3">
      <c r="A37" s="4" t="s">
        <v>68</v>
      </c>
      <c r="B37" s="6" t="n">
        <v>39465</v>
      </c>
      <c r="C37" s="6" t="n">
        <v>37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61</v>
      </c>
    </row>
    <row r="4" spans="1:2">
      <c r="A4" s="4" t="s">
        <v>225</v>
      </c>
      <c r="B4" s="4" t="s">
        <v>226</v>
      </c>
    </row>
    <row r="5" spans="1:2">
      <c r="A5" s="4" t="s">
        <v>168</v>
      </c>
      <c r="B5" s="4" t="s">
        <v>227</v>
      </c>
    </row>
    <row r="6" spans="1:2">
      <c r="A6" s="4" t="s">
        <v>124</v>
      </c>
      <c r="B6" s="4" t="s">
        <v>228</v>
      </c>
    </row>
    <row r="7" spans="1:2">
      <c r="A7" s="4" t="s">
        <v>229</v>
      </c>
      <c r="B7" s="4" t="s">
        <v>230</v>
      </c>
    </row>
    <row r="8" spans="1:2">
      <c r="A8" s="4" t="s">
        <v>231</v>
      </c>
      <c r="B8" s="4" t="s">
        <v>232</v>
      </c>
    </row>
    <row r="9" spans="1:2">
      <c r="A9" s="4" t="s">
        <v>200</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20</v>
      </c>
      <c r="B1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61</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row>
    <row r="6" spans="1:2">
      <c r="A6" s="4" t="s">
        <v>250</v>
      </c>
      <c r="B6" s="4" t="s">
        <v>255</v>
      </c>
    </row>
    <row r="7" spans="1:2">
      <c r="A7" s="4" t="s">
        <v>252</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1</v>
      </c>
    </row>
    <row r="2" spans="1:3">
      <c r="A2" s="3" t="s">
        <v>70</v>
      </c>
    </row>
    <row r="3" spans="1:3">
      <c r="A3" s="4" t="s">
        <v>71</v>
      </c>
      <c r="B3" s="6" t="n">
        <v>651</v>
      </c>
      <c r="C3" s="6" t="n">
        <v>583</v>
      </c>
    </row>
    <row r="4" spans="1:3">
      <c r="A4" s="4" t="s">
        <v>72</v>
      </c>
      <c r="B4" s="5" t="n">
        <v>196</v>
      </c>
      <c r="C4" s="5" t="n">
        <v>207</v>
      </c>
    </row>
    <row r="5" spans="1:3">
      <c r="A5" s="4" t="s">
        <v>73</v>
      </c>
      <c r="B5" s="6" t="n">
        <v>875</v>
      </c>
      <c r="C5" s="6" t="n">
        <v>1031</v>
      </c>
    </row>
    <row r="6" spans="1:3">
      <c r="A6" s="4" t="s">
        <v>74</v>
      </c>
      <c r="B6" s="4" t="s">
        <v>75</v>
      </c>
      <c r="C6" s="7" t="n">
        <v>0.01</v>
      </c>
    </row>
    <row r="7" spans="1:3">
      <c r="A7" s="4" t="s">
        <v>76</v>
      </c>
      <c r="B7" s="5" t="n">
        <v>200000</v>
      </c>
      <c r="C7" s="5" t="n">
        <v>200000</v>
      </c>
    </row>
    <row r="8" spans="1:3">
      <c r="A8" s="4" t="s">
        <v>77</v>
      </c>
      <c r="B8" s="5" t="n">
        <v>9725</v>
      </c>
      <c r="C8" s="5" t="n">
        <v>9725</v>
      </c>
    </row>
    <row r="9" spans="1:3">
      <c r="A9" s="4" t="s">
        <v>78</v>
      </c>
      <c r="B9" s="5" t="n">
        <v>9725</v>
      </c>
      <c r="C9" s="5" t="n">
        <v>9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288</v>
      </c>
      <c r="B1" s="2" t="s">
        <v>289</v>
      </c>
      <c r="C1" s="2" t="s">
        <v>1</v>
      </c>
    </row>
    <row r="2" spans="1:6">
      <c r="B2" s="2" t="s">
        <v>290</v>
      </c>
      <c r="C2" s="2" t="s">
        <v>2</v>
      </c>
      <c r="D2" s="2" t="s">
        <v>80</v>
      </c>
      <c r="E2" s="2" t="s">
        <v>31</v>
      </c>
      <c r="F2" s="2" t="s">
        <v>291</v>
      </c>
    </row>
    <row r="3" spans="1:6">
      <c r="A3" s="3" t="s">
        <v>292</v>
      </c>
    </row>
    <row r="4" spans="1:6">
      <c r="A4" s="4" t="s">
        <v>33</v>
      </c>
      <c r="C4" s="6" t="n">
        <v>2248</v>
      </c>
      <c r="D4" s="6" t="n">
        <v>742</v>
      </c>
      <c r="E4" s="6" t="n">
        <v>2718</v>
      </c>
      <c r="F4" s="6" t="n">
        <v>1003</v>
      </c>
    </row>
    <row r="5" spans="1:6">
      <c r="A5" s="4" t="s">
        <v>293</v>
      </c>
      <c r="C5" s="5" t="n">
        <v>5555</v>
      </c>
    </row>
    <row r="6" spans="1:6">
      <c r="A6" s="4" t="s">
        <v>148</v>
      </c>
      <c r="C6" s="5" t="n">
        <v>-184</v>
      </c>
      <c r="D6" s="6" t="n">
        <v>-2238</v>
      </c>
    </row>
    <row r="7" spans="1:6">
      <c r="A7" s="4" t="s">
        <v>52</v>
      </c>
      <c r="C7" s="6" t="n">
        <v>662</v>
      </c>
      <c r="E7" s="4" t="s">
        <v>40</v>
      </c>
    </row>
    <row r="8" spans="1:6">
      <c r="A8" s="4" t="s">
        <v>294</v>
      </c>
    </row>
    <row r="9" spans="1:6">
      <c r="A9" s="3" t="s">
        <v>292</v>
      </c>
    </row>
    <row r="10" spans="1:6">
      <c r="A10" s="4" t="s">
        <v>295</v>
      </c>
      <c r="C10" s="4" t="s">
        <v>296</v>
      </c>
    </row>
    <row r="11" spans="1:6">
      <c r="A11" s="4" t="s">
        <v>297</v>
      </c>
    </row>
    <row r="12" spans="1:6">
      <c r="A12" s="3" t="s">
        <v>292</v>
      </c>
    </row>
    <row r="13" spans="1:6">
      <c r="A13" s="4" t="s">
        <v>295</v>
      </c>
      <c r="B13" s="4" t="s">
        <v>298</v>
      </c>
    </row>
    <row r="14" spans="1:6">
      <c r="A14" s="4" t="s">
        <v>299</v>
      </c>
      <c r="B14" s="4" t="s">
        <v>300</v>
      </c>
    </row>
    <row r="15" spans="1:6">
      <c r="A15" s="4" t="s">
        <v>301</v>
      </c>
      <c r="B15" s="4" t="s">
        <v>302</v>
      </c>
    </row>
    <row r="16" spans="1:6">
      <c r="A16" s="4" t="s">
        <v>303</v>
      </c>
      <c r="B16" s="7" t="n">
        <v>8.4</v>
      </c>
    </row>
    <row r="17" spans="1:6">
      <c r="A17" s="4" t="s">
        <v>304</v>
      </c>
      <c r="B17" s="4" t="s">
        <v>30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6</v>
      </c>
      <c r="B1" s="2" t="s">
        <v>2</v>
      </c>
      <c r="C1" s="2" t="s">
        <v>31</v>
      </c>
    </row>
    <row r="2" spans="1:3">
      <c r="A2" s="3" t="s">
        <v>161</v>
      </c>
    </row>
    <row r="3" spans="1:3">
      <c r="A3" s="4" t="s">
        <v>307</v>
      </c>
      <c r="B3" s="6" t="n">
        <v>241</v>
      </c>
      <c r="C3" s="6" t="n">
        <v>220</v>
      </c>
    </row>
    <row r="4" spans="1:3">
      <c r="A4" s="4" t="s">
        <v>308</v>
      </c>
      <c r="B4" s="5" t="n">
        <v>424</v>
      </c>
      <c r="C4" s="5" t="n">
        <v>159</v>
      </c>
    </row>
    <row r="5" spans="1:3">
      <c r="A5" s="4" t="s">
        <v>309</v>
      </c>
      <c r="B5" s="6" t="n">
        <v>665</v>
      </c>
      <c r="C5" s="6" t="n">
        <v>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10</v>
      </c>
      <c r="B1" s="2" t="s">
        <v>289</v>
      </c>
      <c r="C1" s="2" t="s">
        <v>1</v>
      </c>
    </row>
    <row r="2" spans="1:5">
      <c r="B2" s="2" t="s">
        <v>311</v>
      </c>
      <c r="C2" s="2" t="s">
        <v>2</v>
      </c>
      <c r="D2" s="2" t="s">
        <v>80</v>
      </c>
      <c r="E2" s="2" t="s">
        <v>31</v>
      </c>
    </row>
    <row r="3" spans="1:5">
      <c r="A3" s="3" t="s">
        <v>312</v>
      </c>
    </row>
    <row r="4" spans="1:5">
      <c r="A4" s="4" t="s">
        <v>313</v>
      </c>
      <c r="B4" s="4" t="s">
        <v>314</v>
      </c>
    </row>
    <row r="5" spans="1:5">
      <c r="A5" s="4" t="s">
        <v>72</v>
      </c>
      <c r="C5" s="6" t="n">
        <v>196</v>
      </c>
      <c r="E5" s="6" t="n">
        <v>207</v>
      </c>
    </row>
    <row r="6" spans="1:5">
      <c r="A6" s="4" t="s">
        <v>315</v>
      </c>
      <c r="C6" s="4" t="s">
        <v>316</v>
      </c>
    </row>
    <row r="7" spans="1:5">
      <c r="A7" s="4" t="s">
        <v>317</v>
      </c>
    </row>
    <row r="8" spans="1:5">
      <c r="A8" s="3" t="s">
        <v>312</v>
      </c>
    </row>
    <row r="9" spans="1:5">
      <c r="A9" s="4" t="s">
        <v>318</v>
      </c>
      <c r="C9" s="6" t="n">
        <v>0</v>
      </c>
      <c r="D9" s="6" t="n">
        <v>111</v>
      </c>
    </row>
    <row r="10" spans="1:5">
      <c r="A10" s="4" t="s">
        <v>319</v>
      </c>
    </row>
    <row r="11" spans="1:5">
      <c r="A11" s="3" t="s">
        <v>312</v>
      </c>
    </row>
    <row r="12" spans="1:5">
      <c r="A12" s="4" t="s">
        <v>320</v>
      </c>
      <c r="C12" s="5" t="n">
        <v>5320162</v>
      </c>
      <c r="D12" s="5" t="n">
        <v>161597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321</v>
      </c>
      <c r="B1" s="2" t="s">
        <v>1</v>
      </c>
    </row>
    <row r="2" spans="1:2">
      <c r="B2" s="2" t="s">
        <v>322</v>
      </c>
    </row>
    <row r="3" spans="1:2">
      <c r="A3" s="4" t="s">
        <v>82</v>
      </c>
      <c r="B3" s="6" t="n">
        <v>1641</v>
      </c>
    </row>
    <row r="4" spans="1:2">
      <c r="A4" s="4" t="s">
        <v>323</v>
      </c>
      <c r="B4" s="5" t="n">
        <v>7843</v>
      </c>
    </row>
    <row r="5" spans="1:2">
      <c r="A5" s="4" t="s">
        <v>324</v>
      </c>
      <c r="B5" s="5" t="n">
        <v>9484</v>
      </c>
    </row>
    <row r="6" spans="1:2">
      <c r="A6" s="4" t="s">
        <v>325</v>
      </c>
    </row>
    <row r="7" spans="1:2">
      <c r="A7" s="4" t="s">
        <v>323</v>
      </c>
      <c r="B7" s="5" t="n">
        <v>2372</v>
      </c>
    </row>
    <row r="8" spans="1:2">
      <c r="A8" s="4" t="s">
        <v>326</v>
      </c>
    </row>
    <row r="9" spans="1:2">
      <c r="A9" s="4" t="s">
        <v>323</v>
      </c>
      <c r="B9" s="5" t="n">
        <v>3976</v>
      </c>
    </row>
    <row r="10" spans="1:2">
      <c r="A10" s="4" t="s">
        <v>327</v>
      </c>
    </row>
    <row r="11" spans="1:2">
      <c r="A11" s="4" t="s">
        <v>323</v>
      </c>
      <c r="B11" s="6" t="n">
        <v>14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169</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641</v>
      </c>
      <c r="C4" s="6" t="n">
        <v>1231</v>
      </c>
    </row>
    <row r="5" spans="1:3">
      <c r="A5" s="4" t="s">
        <v>83</v>
      </c>
      <c r="B5" s="5" t="n">
        <v>7843</v>
      </c>
      <c r="C5" s="5" t="n">
        <v>2835</v>
      </c>
    </row>
    <row r="6" spans="1:3">
      <c r="A6" s="4" t="s">
        <v>84</v>
      </c>
      <c r="B6" s="5" t="n">
        <v>9484</v>
      </c>
      <c r="C6" s="5" t="n">
        <v>4066</v>
      </c>
    </row>
    <row r="7" spans="1:3">
      <c r="A7" s="3" t="s">
        <v>85</v>
      </c>
    </row>
    <row r="8" spans="1:3">
      <c r="A8" s="4" t="s">
        <v>82</v>
      </c>
      <c r="B8" s="5" t="n">
        <v>1405</v>
      </c>
      <c r="C8" s="5" t="n">
        <v>1100</v>
      </c>
    </row>
    <row r="9" spans="1:3">
      <c r="A9" s="4" t="s">
        <v>83</v>
      </c>
      <c r="B9" s="5" t="n">
        <v>4398</v>
      </c>
      <c r="C9" s="5" t="n">
        <v>1457</v>
      </c>
    </row>
    <row r="10" spans="1:3">
      <c r="A10" s="4" t="s">
        <v>86</v>
      </c>
      <c r="B10" s="5" t="n">
        <v>5803</v>
      </c>
      <c r="C10" s="5" t="n">
        <v>2557</v>
      </c>
    </row>
    <row r="11" spans="1:3">
      <c r="A11" s="4" t="s">
        <v>87</v>
      </c>
      <c r="B11" s="5" t="n">
        <v>3681</v>
      </c>
      <c r="C11" s="5" t="n">
        <v>1509</v>
      </c>
    </row>
    <row r="12" spans="1:3">
      <c r="A12" s="3" t="s">
        <v>88</v>
      </c>
    </row>
    <row r="13" spans="1:3">
      <c r="A13" s="4" t="s">
        <v>89</v>
      </c>
      <c r="B13" s="5" t="n">
        <v>697</v>
      </c>
      <c r="C13" s="5" t="n">
        <v>503</v>
      </c>
    </row>
    <row r="14" spans="1:3">
      <c r="A14" s="4" t="s">
        <v>90</v>
      </c>
      <c r="B14" s="5" t="n">
        <v>373</v>
      </c>
      <c r="C14" s="5" t="n">
        <v>321</v>
      </c>
    </row>
    <row r="15" spans="1:3">
      <c r="A15" s="4" t="s">
        <v>91</v>
      </c>
      <c r="B15" s="5" t="n">
        <v>2290</v>
      </c>
      <c r="C15" s="5" t="n">
        <v>1703</v>
      </c>
    </row>
    <row r="16" spans="1:3">
      <c r="A16" s="4" t="s">
        <v>92</v>
      </c>
      <c r="B16" s="5" t="n">
        <v>286</v>
      </c>
      <c r="C16" s="5" t="n">
        <v>327</v>
      </c>
    </row>
    <row r="17" spans="1:3">
      <c r="A17" s="4" t="s">
        <v>93</v>
      </c>
      <c r="B17" s="4" t="s">
        <v>40</v>
      </c>
      <c r="C17" s="5" t="n">
        <v>474</v>
      </c>
    </row>
    <row r="18" spans="1:3">
      <c r="A18" s="4" t="s">
        <v>94</v>
      </c>
      <c r="B18" s="5" t="n">
        <v>3646</v>
      </c>
      <c r="C18" s="5" t="n">
        <v>3328</v>
      </c>
    </row>
    <row r="19" spans="1:3">
      <c r="A19" s="4" t="s">
        <v>95</v>
      </c>
      <c r="B19" s="5" t="n">
        <v>35</v>
      </c>
      <c r="C19" s="5" t="n">
        <v>-1819</v>
      </c>
    </row>
    <row r="20" spans="1:3">
      <c r="A20" s="3" t="s">
        <v>96</v>
      </c>
    </row>
    <row r="21" spans="1:3">
      <c r="A21" s="4" t="s">
        <v>97</v>
      </c>
      <c r="B21" s="5" t="n">
        <v>-204</v>
      </c>
      <c r="C21" s="5" t="n">
        <v>-574</v>
      </c>
    </row>
    <row r="22" spans="1:3">
      <c r="A22" s="4" t="s">
        <v>98</v>
      </c>
      <c r="B22" s="5" t="n">
        <v>-1</v>
      </c>
      <c r="C22" s="5" t="n">
        <v>197</v>
      </c>
    </row>
    <row r="23" spans="1:3">
      <c r="A23" s="4" t="s">
        <v>99</v>
      </c>
      <c r="B23" s="5" t="n">
        <v>7</v>
      </c>
    </row>
    <row r="24" spans="1:3">
      <c r="A24" s="4" t="s">
        <v>100</v>
      </c>
      <c r="B24" s="4" t="s">
        <v>40</v>
      </c>
      <c r="C24" s="5" t="n">
        <v>4</v>
      </c>
    </row>
    <row r="25" spans="1:3">
      <c r="A25" s="4" t="s">
        <v>101</v>
      </c>
      <c r="B25" s="5" t="n">
        <v>-198</v>
      </c>
      <c r="C25" s="5" t="n">
        <v>-373</v>
      </c>
    </row>
    <row r="26" spans="1:3">
      <c r="A26" s="4" t="s">
        <v>102</v>
      </c>
      <c r="B26" s="5" t="n">
        <v>-163</v>
      </c>
      <c r="C26" s="5" t="n">
        <v>-2192</v>
      </c>
    </row>
    <row r="27" spans="1:3">
      <c r="A27" s="4" t="s">
        <v>103</v>
      </c>
      <c r="B27" s="5" t="n">
        <v>-21</v>
      </c>
      <c r="C27" s="5" t="n">
        <v>-46</v>
      </c>
    </row>
    <row r="28" spans="1:3">
      <c r="A28" s="4" t="s">
        <v>104</v>
      </c>
      <c r="B28" s="5" t="n">
        <v>-184</v>
      </c>
      <c r="C28" s="5" t="n">
        <v>-2238</v>
      </c>
    </row>
    <row r="29" spans="1:3">
      <c r="A29" s="4" t="s">
        <v>105</v>
      </c>
      <c r="B29" s="4" t="s">
        <v>40</v>
      </c>
      <c r="C29" s="5" t="n">
        <v>-111</v>
      </c>
    </row>
    <row r="30" spans="1:3">
      <c r="A30" s="4" t="s">
        <v>106</v>
      </c>
      <c r="B30" s="6" t="n">
        <v>-183</v>
      </c>
      <c r="C30" s="6" t="n">
        <v>-2349</v>
      </c>
    </row>
    <row r="31" spans="1:3">
      <c r="A31" s="4" t="s">
        <v>107</v>
      </c>
      <c r="B31" s="7" t="n">
        <v>-0.02</v>
      </c>
      <c r="C31" s="7" t="n">
        <v>-0.8100000000000001</v>
      </c>
    </row>
    <row r="32" spans="1:3">
      <c r="A32" s="4" t="s">
        <v>108</v>
      </c>
      <c r="B32" s="7" t="n">
        <v>-0.02</v>
      </c>
      <c r="C32" s="7" t="n">
        <v>-0.85</v>
      </c>
    </row>
    <row r="33" spans="1:3">
      <c r="A33" s="4" t="s">
        <v>109</v>
      </c>
      <c r="B33" s="5" t="n">
        <v>9725</v>
      </c>
      <c r="C33" s="5" t="n">
        <v>2753</v>
      </c>
    </row>
    <row r="34" spans="1:3">
      <c r="A34" s="4" t="s">
        <v>110</v>
      </c>
      <c r="B34" s="5" t="n">
        <v>9725</v>
      </c>
      <c r="C34" s="5" t="n">
        <v>27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1</v>
      </c>
      <c r="B1" s="2" t="s">
        <v>332</v>
      </c>
    </row>
    <row r="2" spans="1:3">
      <c r="A2" s="4" t="s">
        <v>333</v>
      </c>
      <c r="B2" s="6" t="n">
        <v>6300</v>
      </c>
      <c r="C2" s="4" t="s">
        <v>334</v>
      </c>
    </row>
    <row r="3" spans="1:3">
      <c r="A3" s="4" t="s">
        <v>335</v>
      </c>
      <c r="B3" s="5" t="n">
        <v>1021</v>
      </c>
      <c r="C3" s="4" t="s">
        <v>336</v>
      </c>
    </row>
    <row r="4" spans="1:3">
      <c r="A4" s="4" t="s">
        <v>337</v>
      </c>
      <c r="B4" s="5" t="n">
        <v>900</v>
      </c>
      <c r="C4" s="4" t="s">
        <v>338</v>
      </c>
    </row>
    <row r="5" spans="1:3">
      <c r="A5" s="4" t="s">
        <v>339</v>
      </c>
      <c r="B5" s="5" t="n">
        <v>250</v>
      </c>
      <c r="C5" s="4" t="s">
        <v>340</v>
      </c>
    </row>
    <row r="6" spans="1:3">
      <c r="A6" s="4" t="s">
        <v>341</v>
      </c>
      <c r="B6" s="5" t="n">
        <v>8471</v>
      </c>
    </row>
    <row r="7" spans="1:3">
      <c r="A7" s="4" t="s">
        <v>342</v>
      </c>
      <c r="B7" s="5" t="n">
        <v>-26</v>
      </c>
      <c r="C7" s="4" t="s">
        <v>343</v>
      </c>
    </row>
    <row r="8" spans="1:3">
      <c r="A8" s="4" t="s">
        <v>344</v>
      </c>
      <c r="B8" s="6" t="n">
        <v>8445</v>
      </c>
    </row>
    <row r="9" spans="1:3"/>
    <row r="10" spans="1:3">
      <c r="A10" s="4" t="s">
        <v>334</v>
      </c>
      <c r="B10" s="4" t="s">
        <v>345</v>
      </c>
    </row>
    <row r="11" spans="1:3">
      <c r="A11" s="4" t="s">
        <v>336</v>
      </c>
      <c r="B11" s="4" t="s">
        <v>346</v>
      </c>
    </row>
    <row r="12" spans="1:3">
      <c r="A12" s="4" t="s">
        <v>338</v>
      </c>
      <c r="B12" s="4" t="s">
        <v>347</v>
      </c>
    </row>
    <row r="13" spans="1:3">
      <c r="A13" s="4" t="s">
        <v>340</v>
      </c>
      <c r="B13" s="4" t="s">
        <v>348</v>
      </c>
    </row>
    <row r="14" spans="1:3">
      <c r="A14" s="4" t="s">
        <v>343</v>
      </c>
      <c r="B14" s="4" t="s">
        <v>349</v>
      </c>
    </row>
  </sheetData>
  <mergeCells count="7">
    <mergeCell ref="B1:C1"/>
    <mergeCell ref="A9:C9"/>
    <mergeCell ref="B10:C10"/>
    <mergeCell ref="B11:C11"/>
    <mergeCell ref="B12:C12"/>
    <mergeCell ref="B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50</v>
      </c>
      <c r="B1" s="2" t="s">
        <v>2</v>
      </c>
      <c r="C1" s="2" t="s">
        <v>31</v>
      </c>
      <c r="D1" s="2" t="s">
        <v>351</v>
      </c>
    </row>
    <row r="2" spans="1:4">
      <c r="A2" s="3" t="s">
        <v>352</v>
      </c>
    </row>
    <row r="3" spans="1:4">
      <c r="A3" s="4" t="s">
        <v>43</v>
      </c>
      <c r="B3" s="6" t="n">
        <v>18900</v>
      </c>
      <c r="C3" s="6" t="n">
        <v>18900</v>
      </c>
    </row>
    <row r="4" spans="1:4">
      <c r="A4" s="4" t="s">
        <v>297</v>
      </c>
    </row>
    <row r="5" spans="1:4">
      <c r="A5" s="4" t="s">
        <v>353</v>
      </c>
      <c r="D5" s="6" t="n">
        <v>2477</v>
      </c>
    </row>
    <row r="6" spans="1:4">
      <c r="A6" s="4" t="s">
        <v>35</v>
      </c>
      <c r="D6" s="5" t="n">
        <v>221</v>
      </c>
    </row>
    <row r="7" spans="1:4">
      <c r="A7" s="4" t="s">
        <v>354</v>
      </c>
      <c r="D7" s="5" t="n">
        <v>142</v>
      </c>
    </row>
    <row r="8" spans="1:4">
      <c r="A8" s="4" t="s">
        <v>355</v>
      </c>
      <c r="D8" s="5" t="n">
        <v>18</v>
      </c>
    </row>
    <row r="9" spans="1:4">
      <c r="A9" s="4" t="s">
        <v>356</v>
      </c>
      <c r="D9" s="5" t="n">
        <v>177</v>
      </c>
    </row>
    <row r="10" spans="1:4">
      <c r="A10" s="4" t="s">
        <v>44</v>
      </c>
      <c r="D10" s="5" t="n">
        <v>7</v>
      </c>
    </row>
    <row r="11" spans="1:4">
      <c r="A11" s="3" t="s">
        <v>352</v>
      </c>
    </row>
    <row r="12" spans="1:4">
      <c r="A12" s="4" t="s">
        <v>357</v>
      </c>
      <c r="D12" s="5" t="n">
        <v>340</v>
      </c>
    </row>
    <row r="13" spans="1:4">
      <c r="A13" s="4" t="s">
        <v>358</v>
      </c>
      <c r="D13" s="5" t="n">
        <v>1770</v>
      </c>
    </row>
    <row r="14" spans="1:4">
      <c r="A14" s="4" t="s">
        <v>359</v>
      </c>
      <c r="D14" s="5" t="n">
        <v>2870</v>
      </c>
    </row>
    <row r="15" spans="1:4">
      <c r="A15" s="4" t="s">
        <v>43</v>
      </c>
      <c r="D15" s="5" t="n">
        <v>3911</v>
      </c>
    </row>
    <row r="16" spans="1:4">
      <c r="A16" s="4" t="s">
        <v>47</v>
      </c>
      <c r="D16" s="5" t="n">
        <v>-331</v>
      </c>
    </row>
    <row r="17" spans="1:4">
      <c r="A17" s="4" t="s">
        <v>48</v>
      </c>
      <c r="D17" s="5" t="n">
        <v>-975</v>
      </c>
    </row>
    <row r="18" spans="1:4">
      <c r="A18" s="4" t="s">
        <v>50</v>
      </c>
      <c r="D18" s="5" t="n">
        <v>-503</v>
      </c>
    </row>
    <row r="19" spans="1:4">
      <c r="A19" s="4" t="s">
        <v>49</v>
      </c>
      <c r="D19" s="5" t="n">
        <v>-276</v>
      </c>
    </row>
    <row r="20" spans="1:4">
      <c r="A20" s="4" t="s">
        <v>360</v>
      </c>
      <c r="D20" s="5" t="n">
        <v>-1403</v>
      </c>
    </row>
    <row r="21" spans="1:4">
      <c r="A21" s="4" t="s">
        <v>344</v>
      </c>
      <c r="D21" s="6" t="n">
        <v>84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361</v>
      </c>
      <c r="B1" s="2" t="s">
        <v>289</v>
      </c>
    </row>
    <row r="2" spans="1:2">
      <c r="B2" s="2" t="s">
        <v>332</v>
      </c>
    </row>
    <row r="3" spans="1:2">
      <c r="A3" s="4" t="s">
        <v>362</v>
      </c>
      <c r="B3" s="6" t="n">
        <v>4980</v>
      </c>
    </row>
    <row r="4" spans="1:2">
      <c r="A4" s="4" t="s">
        <v>363</v>
      </c>
    </row>
    <row r="5" spans="1:2">
      <c r="A5" s="4" t="s">
        <v>362</v>
      </c>
      <c r="B5" s="6" t="n">
        <v>340</v>
      </c>
    </row>
    <row r="6" spans="1:2">
      <c r="A6" s="4" t="s">
        <v>364</v>
      </c>
      <c r="B6" s="4" t="s">
        <v>365</v>
      </c>
    </row>
    <row r="7" spans="1:2">
      <c r="A7" s="4" t="s">
        <v>366</v>
      </c>
    </row>
    <row r="8" spans="1:2">
      <c r="A8" s="4" t="s">
        <v>362</v>
      </c>
      <c r="B8" s="6" t="n">
        <v>1770</v>
      </c>
    </row>
    <row r="9" spans="1:2">
      <c r="A9" s="4" t="s">
        <v>364</v>
      </c>
      <c r="B9" s="4" t="s">
        <v>367</v>
      </c>
    </row>
    <row r="10" spans="1:2">
      <c r="A10" s="4" t="s">
        <v>368</v>
      </c>
    </row>
    <row r="11" spans="1:2">
      <c r="A11" s="4" t="s">
        <v>362</v>
      </c>
      <c r="B11" s="6" t="n">
        <v>2870</v>
      </c>
    </row>
    <row r="12" spans="1:2">
      <c r="A12" s="4" t="s">
        <v>364</v>
      </c>
      <c r="B12"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0</v>
      </c>
      <c r="B1" s="2" t="s">
        <v>1</v>
      </c>
    </row>
    <row r="2" spans="1:3">
      <c r="B2" s="2" t="s">
        <v>2</v>
      </c>
      <c r="C2" s="2" t="s">
        <v>80</v>
      </c>
    </row>
    <row r="3" spans="1:3">
      <c r="A3" s="3" t="s">
        <v>173</v>
      </c>
    </row>
    <row r="4" spans="1:3">
      <c r="A4" s="4" t="s">
        <v>371</v>
      </c>
      <c r="B4" s="6" t="n">
        <v>9484</v>
      </c>
      <c r="C4" s="6" t="n">
        <v>6434</v>
      </c>
    </row>
    <row r="5" spans="1:3">
      <c r="A5" s="4" t="s">
        <v>148</v>
      </c>
      <c r="B5" s="6" t="n">
        <v>-184</v>
      </c>
      <c r="C5" s="6" t="n">
        <v>-2513</v>
      </c>
    </row>
    <row r="6" spans="1:3">
      <c r="A6" s="4" t="s">
        <v>372</v>
      </c>
      <c r="B6" s="7" t="n">
        <v>-0.02</v>
      </c>
      <c r="C6" s="7" t="n">
        <v>-0.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21"/>
    <col customWidth="1" max="5" min="5" width="21"/>
  </cols>
  <sheetData>
    <row r="1" spans="1:5">
      <c r="A1" s="1" t="s">
        <v>373</v>
      </c>
      <c r="C1" s="2" t="s">
        <v>289</v>
      </c>
    </row>
    <row r="2" spans="1:5">
      <c r="C2" s="2" t="s">
        <v>374</v>
      </c>
      <c r="D2" s="2" t="s">
        <v>322</v>
      </c>
      <c r="E2" s="2" t="s">
        <v>375</v>
      </c>
    </row>
    <row r="3" spans="1:5">
      <c r="A3" s="4" t="s">
        <v>376</v>
      </c>
      <c r="D3" s="6" t="n">
        <v>3389</v>
      </c>
      <c r="E3" s="6" t="n">
        <v>3233</v>
      </c>
    </row>
    <row r="4" spans="1:5">
      <c r="A4" s="4" t="s">
        <v>297</v>
      </c>
    </row>
    <row r="5" spans="1:5">
      <c r="A5" s="4" t="s">
        <v>299</v>
      </c>
      <c r="C5" s="4" t="s">
        <v>377</v>
      </c>
    </row>
    <row r="6" spans="1:5">
      <c r="A6" s="4" t="s">
        <v>378</v>
      </c>
      <c r="C6" s="6" t="n">
        <v>1250</v>
      </c>
    </row>
    <row r="7" spans="1:5">
      <c r="A7" s="4" t="s">
        <v>379</v>
      </c>
      <c r="C7" s="5" t="n">
        <v>2</v>
      </c>
    </row>
    <row r="8" spans="1:5">
      <c r="A8" s="4" t="s">
        <v>380</v>
      </c>
      <c r="C8" s="4" t="s">
        <v>381</v>
      </c>
    </row>
    <row r="9" spans="1:5">
      <c r="A9" s="4" t="s">
        <v>382</v>
      </c>
      <c r="C9" s="6" t="n">
        <v>801</v>
      </c>
    </row>
    <row r="10" spans="1:5">
      <c r="A10" s="4" t="s">
        <v>383</v>
      </c>
      <c r="C10" s="5" t="n">
        <v>1403</v>
      </c>
      <c r="D10" s="5" t="n">
        <v>2204</v>
      </c>
    </row>
    <row r="11" spans="1:5">
      <c r="A11" s="4" t="s">
        <v>376</v>
      </c>
      <c r="D11" s="6" t="n">
        <v>2303</v>
      </c>
    </row>
    <row r="12" spans="1:5">
      <c r="A12" s="4" t="s">
        <v>337</v>
      </c>
      <c r="B12" s="4" t="s">
        <v>334</v>
      </c>
      <c r="C12" s="6" t="n">
        <v>900</v>
      </c>
    </row>
    <row r="13" spans="1:5">
      <c r="A13" s="4" t="s">
        <v>295</v>
      </c>
      <c r="C13" s="4" t="s">
        <v>384</v>
      </c>
    </row>
    <row r="14" spans="1:5">
      <c r="A14" s="4" t="s">
        <v>385</v>
      </c>
      <c r="B14" s="4" t="s">
        <v>336</v>
      </c>
      <c r="C14" s="6" t="n">
        <v>250</v>
      </c>
    </row>
    <row r="15" spans="1:5">
      <c r="A15" s="4" t="s">
        <v>386</v>
      </c>
      <c r="C15" s="4" t="s">
        <v>387</v>
      </c>
    </row>
    <row r="16" spans="1:5">
      <c r="A16" s="4" t="s">
        <v>388</v>
      </c>
      <c r="C16" s="6" t="n">
        <v>177</v>
      </c>
    </row>
    <row r="17" spans="1:5">
      <c r="A17" s="4" t="s">
        <v>389</v>
      </c>
      <c r="C17" s="4" t="s">
        <v>390</v>
      </c>
    </row>
    <row r="18" spans="1:5">
      <c r="A18" s="4" t="s">
        <v>301</v>
      </c>
      <c r="C18" s="4" t="s">
        <v>302</v>
      </c>
    </row>
    <row r="19" spans="1:5">
      <c r="A19" s="4" t="s">
        <v>391</v>
      </c>
    </row>
    <row r="20" spans="1:5">
      <c r="A20" s="4" t="s">
        <v>392</v>
      </c>
      <c r="C20" s="4" t="s">
        <v>365</v>
      </c>
    </row>
    <row r="21" spans="1:5">
      <c r="A21" s="4" t="s">
        <v>393</v>
      </c>
    </row>
    <row r="22" spans="1:5">
      <c r="A22" s="4" t="s">
        <v>392</v>
      </c>
      <c r="C22" s="4" t="s">
        <v>369</v>
      </c>
    </row>
    <row r="23" spans="1:5"/>
    <row r="24" spans="1:5">
      <c r="A24" s="4" t="s">
        <v>334</v>
      </c>
      <c r="B24" s="4" t="s">
        <v>347</v>
      </c>
    </row>
    <row r="25" spans="1:5">
      <c r="A25" s="4" t="s">
        <v>336</v>
      </c>
      <c r="B25" s="4" t="s">
        <v>348</v>
      </c>
    </row>
  </sheetData>
  <mergeCells count="4">
    <mergeCell ref="A1:B2"/>
    <mergeCell ref="A23:D23"/>
    <mergeCell ref="B24:D24"/>
    <mergeCell ref="B25:D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22</v>
      </c>
    </row>
    <row r="2" spans="1:2">
      <c r="A2" s="4" t="s">
        <v>395</v>
      </c>
    </row>
    <row r="3" spans="1:2">
      <c r="A3" s="3" t="s">
        <v>396</v>
      </c>
    </row>
    <row r="4" spans="1:2">
      <c r="A4" s="4" t="s">
        <v>397</v>
      </c>
      <c r="B4" s="4" t="s">
        <v>40</v>
      </c>
    </row>
    <row r="5" spans="1:2">
      <c r="A5" s="4" t="s">
        <v>398</v>
      </c>
      <c r="B5" s="4" t="s">
        <v>40</v>
      </c>
    </row>
    <row r="6" spans="1:2">
      <c r="A6" s="4" t="s">
        <v>399</v>
      </c>
    </row>
    <row r="7" spans="1:2">
      <c r="A7" s="3" t="s">
        <v>396</v>
      </c>
    </row>
    <row r="8" spans="1:2">
      <c r="A8" s="4" t="s">
        <v>397</v>
      </c>
      <c r="B8" s="4" t="s">
        <v>40</v>
      </c>
    </row>
    <row r="9" spans="1:2">
      <c r="A9" s="4" t="s">
        <v>398</v>
      </c>
      <c r="B9" s="4" t="s">
        <v>40</v>
      </c>
    </row>
    <row r="10" spans="1:2">
      <c r="A10" s="4" t="s">
        <v>400</v>
      </c>
    </row>
    <row r="11" spans="1:2">
      <c r="A11" s="3" t="s">
        <v>396</v>
      </c>
    </row>
    <row r="12" spans="1:2">
      <c r="A12" s="4" t="s">
        <v>397</v>
      </c>
      <c r="B12" s="5" t="n">
        <v>21</v>
      </c>
    </row>
    <row r="13" spans="1:2">
      <c r="A13" s="4" t="s">
        <v>398</v>
      </c>
      <c r="B13" s="5" t="n">
        <v>22</v>
      </c>
    </row>
    <row r="14" spans="1:2">
      <c r="A14" s="4" t="s">
        <v>401</v>
      </c>
    </row>
    <row r="15" spans="1:2">
      <c r="A15" s="3" t="s">
        <v>396</v>
      </c>
    </row>
    <row r="16" spans="1:2">
      <c r="A16" s="4" t="s">
        <v>397</v>
      </c>
      <c r="B16" s="5" t="n">
        <v>21</v>
      </c>
    </row>
    <row r="17" spans="1:2">
      <c r="A17" s="4" t="s">
        <v>398</v>
      </c>
      <c r="B17" s="6" t="n">
        <v>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22</v>
      </c>
    </row>
    <row r="3" spans="1:2">
      <c r="A3" s="3" t="s">
        <v>396</v>
      </c>
    </row>
    <row r="4" spans="1:2">
      <c r="A4" s="4" t="s">
        <v>403</v>
      </c>
      <c r="B4" s="6" t="n">
        <v>21</v>
      </c>
    </row>
    <row r="5" spans="1:2">
      <c r="A5" s="4" t="s">
        <v>404</v>
      </c>
      <c r="B5" s="4" t="s">
        <v>40</v>
      </c>
    </row>
    <row r="6" spans="1:2">
      <c r="A6" s="4" t="s">
        <v>405</v>
      </c>
      <c r="B6" s="5" t="n">
        <v>1</v>
      </c>
    </row>
    <row r="7" spans="1:2">
      <c r="A7" s="4" t="s">
        <v>406</v>
      </c>
      <c r="B7" s="6" t="n">
        <v>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7</v>
      </c>
      <c r="B1" s="2" t="s">
        <v>1</v>
      </c>
    </row>
    <row r="2" spans="1:2">
      <c r="B2" s="2" t="s">
        <v>2</v>
      </c>
    </row>
    <row r="3" spans="1:2">
      <c r="A3" s="3" t="s">
        <v>177</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0</v>
      </c>
    </row>
    <row r="3" spans="1:3">
      <c r="A3" s="3" t="s">
        <v>411</v>
      </c>
    </row>
    <row r="4" spans="1:3">
      <c r="A4" s="4" t="s">
        <v>412</v>
      </c>
      <c r="B4" s="4" t="s">
        <v>40</v>
      </c>
      <c r="C4" s="6" t="n">
        <v>266</v>
      </c>
    </row>
    <row r="5" spans="1:3">
      <c r="A5" s="3" t="s">
        <v>413</v>
      </c>
    </row>
    <row r="6" spans="1:3">
      <c r="A6" s="4" t="s">
        <v>414</v>
      </c>
      <c r="B6" s="5" t="n">
        <v>80</v>
      </c>
      <c r="C6" s="5" t="n">
        <v>168</v>
      </c>
    </row>
    <row r="7" spans="1:3">
      <c r="A7" s="4" t="s">
        <v>415</v>
      </c>
      <c r="B7" s="4" t="s">
        <v>40</v>
      </c>
      <c r="C7" s="4" t="s">
        <v>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6</v>
      </c>
      <c r="B1" s="2" t="s">
        <v>2</v>
      </c>
      <c r="C1" s="2" t="s">
        <v>31</v>
      </c>
    </row>
    <row r="2" spans="1:3">
      <c r="A2" s="3" t="s">
        <v>417</v>
      </c>
    </row>
    <row r="3" spans="1:3">
      <c r="A3" s="4" t="s">
        <v>418</v>
      </c>
      <c r="B3" s="6" t="n">
        <v>10985</v>
      </c>
      <c r="C3" s="6" t="n">
        <v>10985</v>
      </c>
    </row>
    <row r="4" spans="1:3">
      <c r="A4" s="4" t="s">
        <v>419</v>
      </c>
      <c r="B4" s="5" t="n">
        <v>6081</v>
      </c>
      <c r="C4" s="5" t="n">
        <v>5925</v>
      </c>
    </row>
    <row r="5" spans="1:3">
      <c r="A5" s="4" t="s">
        <v>420</v>
      </c>
      <c r="B5" s="5" t="n">
        <v>4904</v>
      </c>
      <c r="C5" s="5" t="n">
        <v>5060</v>
      </c>
    </row>
    <row r="6" spans="1:3">
      <c r="A6" s="4" t="s">
        <v>421</v>
      </c>
    </row>
    <row r="7" spans="1:3">
      <c r="A7" s="3" t="s">
        <v>417</v>
      </c>
    </row>
    <row r="8" spans="1:3">
      <c r="A8" s="4" t="s">
        <v>418</v>
      </c>
      <c r="B8" s="5" t="n">
        <v>4635</v>
      </c>
      <c r="C8" s="5" t="n">
        <v>4635</v>
      </c>
    </row>
    <row r="9" spans="1:3">
      <c r="A9" s="4" t="s">
        <v>419</v>
      </c>
      <c r="B9" s="5" t="n">
        <v>2957</v>
      </c>
      <c r="C9" s="5" t="n">
        <v>2895</v>
      </c>
    </row>
    <row r="10" spans="1:3">
      <c r="A10" s="4" t="s">
        <v>368</v>
      </c>
    </row>
    <row r="11" spans="1:3">
      <c r="A11" s="3" t="s">
        <v>417</v>
      </c>
    </row>
    <row r="12" spans="1:3">
      <c r="A12" s="4" t="s">
        <v>418</v>
      </c>
      <c r="B12" s="5" t="n">
        <v>5330</v>
      </c>
      <c r="C12" s="5" t="n">
        <v>5330</v>
      </c>
    </row>
    <row r="13" spans="1:3">
      <c r="A13" s="4" t="s">
        <v>419</v>
      </c>
      <c r="B13" s="5" t="n">
        <v>2536</v>
      </c>
      <c r="C13" s="5" t="n">
        <v>2477</v>
      </c>
    </row>
    <row r="14" spans="1:3">
      <c r="A14" s="4" t="s">
        <v>422</v>
      </c>
    </row>
    <row r="15" spans="1:3">
      <c r="A15" s="3" t="s">
        <v>417</v>
      </c>
    </row>
    <row r="16" spans="1:3">
      <c r="A16" s="4" t="s">
        <v>418</v>
      </c>
      <c r="B16" s="5" t="n">
        <v>1020</v>
      </c>
      <c r="C16" s="5" t="n">
        <v>1020</v>
      </c>
    </row>
    <row r="17" spans="1:3">
      <c r="A17" s="4" t="s">
        <v>419</v>
      </c>
      <c r="B17" s="6" t="n">
        <v>588</v>
      </c>
      <c r="C17" s="6" t="n">
        <v>5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3" t="s">
        <v>112</v>
      </c>
    </row>
    <row r="4" spans="1:3">
      <c r="A4" s="4" t="s">
        <v>104</v>
      </c>
      <c r="B4" s="6" t="n">
        <v>-184</v>
      </c>
      <c r="C4" s="6" t="n">
        <v>-2238</v>
      </c>
    </row>
    <row r="5" spans="1:3">
      <c r="A5" s="3" t="s">
        <v>113</v>
      </c>
    </row>
    <row r="6" spans="1:3">
      <c r="A6" s="4" t="s">
        <v>114</v>
      </c>
      <c r="B6" s="5" t="n">
        <v>277</v>
      </c>
      <c r="C6" s="5" t="n">
        <v>327</v>
      </c>
    </row>
    <row r="7" spans="1:3">
      <c r="A7" s="4" t="s">
        <v>115</v>
      </c>
      <c r="B7" s="5" t="n">
        <v>156</v>
      </c>
      <c r="C7" s="5" t="n">
        <v>345</v>
      </c>
    </row>
    <row r="8" spans="1:3">
      <c r="A8" s="4" t="s">
        <v>116</v>
      </c>
      <c r="B8" s="5" t="n">
        <v>41</v>
      </c>
      <c r="C8" s="5" t="n">
        <v>64</v>
      </c>
    </row>
    <row r="9" spans="1:3">
      <c r="A9" s="4" t="s">
        <v>117</v>
      </c>
      <c r="B9" s="5" t="n">
        <v>1</v>
      </c>
      <c r="C9" s="5" t="n">
        <v>-197</v>
      </c>
    </row>
    <row r="10" spans="1:3">
      <c r="A10" s="4" t="s">
        <v>118</v>
      </c>
      <c r="B10" s="5" t="n">
        <v>19</v>
      </c>
      <c r="C10" s="5" t="n">
        <v>40</v>
      </c>
    </row>
    <row r="11" spans="1:3">
      <c r="A11" s="4" t="s">
        <v>119</v>
      </c>
      <c r="B11" s="5" t="n">
        <v>68</v>
      </c>
      <c r="C11" s="5" t="n">
        <v>19</v>
      </c>
    </row>
    <row r="12" spans="1:3">
      <c r="A12" s="4" t="s">
        <v>120</v>
      </c>
      <c r="B12" s="4" t="s">
        <v>40</v>
      </c>
      <c r="C12" s="5" t="n">
        <v>22</v>
      </c>
    </row>
    <row r="13" spans="1:3">
      <c r="A13" s="4" t="s">
        <v>121</v>
      </c>
      <c r="B13" s="4" t="s">
        <v>40</v>
      </c>
      <c r="C13" s="5" t="n">
        <v>474</v>
      </c>
    </row>
    <row r="14" spans="1:3">
      <c r="A14" s="4" t="s">
        <v>99</v>
      </c>
      <c r="B14" s="5" t="n">
        <v>-7</v>
      </c>
      <c r="C14" s="4" t="s">
        <v>40</v>
      </c>
    </row>
    <row r="15" spans="1:3">
      <c r="A15" s="3" t="s">
        <v>122</v>
      </c>
    </row>
    <row r="16" spans="1:3">
      <c r="A16" s="4" t="s">
        <v>123</v>
      </c>
      <c r="B16" s="5" t="n">
        <v>-556</v>
      </c>
      <c r="C16" s="5" t="n">
        <v>596</v>
      </c>
    </row>
    <row r="17" spans="1:3">
      <c r="A17" s="4" t="s">
        <v>124</v>
      </c>
      <c r="B17" s="5" t="n">
        <v>-286</v>
      </c>
      <c r="C17" s="5" t="n">
        <v>81</v>
      </c>
    </row>
    <row r="18" spans="1:3">
      <c r="A18" s="4" t="s">
        <v>37</v>
      </c>
      <c r="B18" s="5" t="n">
        <v>623</v>
      </c>
      <c r="C18" s="5" t="n">
        <v>-285</v>
      </c>
    </row>
    <row r="19" spans="1:3">
      <c r="A19" s="4" t="s">
        <v>125</v>
      </c>
      <c r="B19" s="5" t="n">
        <v>141</v>
      </c>
      <c r="C19" s="4" t="s">
        <v>40</v>
      </c>
    </row>
    <row r="20" spans="1:3">
      <c r="A20" s="4" t="s">
        <v>44</v>
      </c>
      <c r="B20" s="5" t="n">
        <v>9</v>
      </c>
      <c r="C20" s="5" t="n">
        <v>23</v>
      </c>
    </row>
    <row r="21" spans="1:3">
      <c r="A21" s="4" t="s">
        <v>47</v>
      </c>
      <c r="B21" s="5" t="n">
        <v>402</v>
      </c>
      <c r="C21" s="5" t="n">
        <v>-489</v>
      </c>
    </row>
    <row r="22" spans="1:3">
      <c r="A22" s="4" t="s">
        <v>126</v>
      </c>
      <c r="B22" s="5" t="n">
        <v>-1024</v>
      </c>
      <c r="C22" s="5" t="n">
        <v>-114</v>
      </c>
    </row>
    <row r="23" spans="1:3">
      <c r="A23" s="4" t="s">
        <v>48</v>
      </c>
      <c r="B23" s="5" t="n">
        <v>1419</v>
      </c>
      <c r="C23" s="5" t="n">
        <v>227</v>
      </c>
    </row>
    <row r="24" spans="1:3">
      <c r="A24" s="4" t="s">
        <v>127</v>
      </c>
      <c r="B24" s="5" t="n">
        <v>-1196</v>
      </c>
      <c r="C24" s="5" t="n">
        <v>29</v>
      </c>
    </row>
    <row r="25" spans="1:3">
      <c r="A25" s="4" t="s">
        <v>128</v>
      </c>
      <c r="B25" s="5" t="n">
        <v>-135</v>
      </c>
      <c r="C25" s="5" t="n">
        <v>-36</v>
      </c>
    </row>
    <row r="26" spans="1:3">
      <c r="A26" s="4" t="s">
        <v>129</v>
      </c>
      <c r="B26" s="5" t="n">
        <v>-232</v>
      </c>
      <c r="C26" s="5" t="n">
        <v>-1112</v>
      </c>
    </row>
    <row r="27" spans="1:3">
      <c r="A27" s="3" t="s">
        <v>130</v>
      </c>
    </row>
    <row r="28" spans="1:3">
      <c r="A28" s="4" t="s">
        <v>131</v>
      </c>
      <c r="B28" s="5" t="n">
        <v>-230</v>
      </c>
      <c r="C28" s="5" t="n">
        <v>-149</v>
      </c>
    </row>
    <row r="29" spans="1:3">
      <c r="A29" s="4" t="s">
        <v>132</v>
      </c>
      <c r="B29" s="5" t="n">
        <v>-230</v>
      </c>
      <c r="C29" s="5" t="n">
        <v>-149</v>
      </c>
    </row>
    <row r="30" spans="1:3">
      <c r="A30" s="3" t="s">
        <v>133</v>
      </c>
    </row>
    <row r="31" spans="1:3">
      <c r="A31" s="4" t="s">
        <v>134</v>
      </c>
      <c r="B31" s="4" t="s">
        <v>40</v>
      </c>
      <c r="C31" s="5" t="n">
        <v>1000</v>
      </c>
    </row>
    <row r="32" spans="1:3">
      <c r="A32" s="4" t="s">
        <v>135</v>
      </c>
      <c r="B32" s="5" t="n">
        <v>-8</v>
      </c>
      <c r="C32" s="4" t="s">
        <v>40</v>
      </c>
    </row>
    <row r="33" spans="1:3">
      <c r="A33" s="4" t="s">
        <v>136</v>
      </c>
      <c r="B33" s="5" t="n">
        <v>-8</v>
      </c>
      <c r="C33" s="5" t="n">
        <v>1000</v>
      </c>
    </row>
    <row r="34" spans="1:3">
      <c r="A34" s="4" t="s">
        <v>137</v>
      </c>
      <c r="B34" s="5" t="n">
        <v>-470</v>
      </c>
      <c r="C34" s="5" t="n">
        <v>-261</v>
      </c>
    </row>
    <row r="35" spans="1:3">
      <c r="A35" s="4" t="s">
        <v>138</v>
      </c>
      <c r="B35" s="5" t="n">
        <v>2718</v>
      </c>
      <c r="C35" s="5" t="n">
        <v>1003</v>
      </c>
    </row>
    <row r="36" spans="1:3">
      <c r="A36" s="4" t="s">
        <v>139</v>
      </c>
      <c r="B36" s="6" t="n">
        <v>2248</v>
      </c>
      <c r="C36" s="6" t="n">
        <v>7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3</v>
      </c>
      <c r="B1" s="2" t="s">
        <v>1</v>
      </c>
    </row>
    <row r="2" spans="1:3">
      <c r="B2" s="2" t="s">
        <v>2</v>
      </c>
      <c r="C2" s="2" t="s">
        <v>80</v>
      </c>
    </row>
    <row r="3" spans="1:3">
      <c r="A3" s="3" t="s">
        <v>424</v>
      </c>
    </row>
    <row r="4" spans="1:3">
      <c r="A4" s="4" t="s">
        <v>425</v>
      </c>
      <c r="B4" s="6" t="n">
        <v>156</v>
      </c>
      <c r="C4" s="6" t="n">
        <v>2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426</v>
      </c>
      <c r="B1" s="2" t="s">
        <v>1</v>
      </c>
    </row>
    <row r="2" spans="1:3">
      <c r="B2" s="2" t="s">
        <v>427</v>
      </c>
    </row>
    <row r="3" spans="1:3">
      <c r="A3" s="3" t="s">
        <v>267</v>
      </c>
    </row>
    <row r="4" spans="1:3">
      <c r="A4" s="4" t="s">
        <v>428</v>
      </c>
      <c r="B4" s="6" t="n">
        <v>6567</v>
      </c>
    </row>
    <row r="5" spans="1:3">
      <c r="A5" s="4" t="s">
        <v>429</v>
      </c>
      <c r="B5" s="5" t="n">
        <v>649965</v>
      </c>
    </row>
    <row r="6" spans="1:3">
      <c r="A6" s="4" t="s">
        <v>430</v>
      </c>
      <c r="B6" s="6" t="n">
        <v>-875</v>
      </c>
    </row>
    <row r="7" spans="1:3">
      <c r="A7" s="4" t="s">
        <v>431</v>
      </c>
      <c r="B7" s="6" t="n">
        <v>5692</v>
      </c>
    </row>
    <row r="8" spans="1:3">
      <c r="A8" s="4" t="s">
        <v>432</v>
      </c>
    </row>
    <row r="9" spans="1:3">
      <c r="A9" s="3" t="s">
        <v>267</v>
      </c>
    </row>
    <row r="10" spans="1:3">
      <c r="A10" s="4" t="s">
        <v>433</v>
      </c>
      <c r="B10" s="4" t="s">
        <v>434</v>
      </c>
    </row>
    <row r="11" spans="1:3">
      <c r="A11" s="4" t="s">
        <v>435</v>
      </c>
      <c r="B11" s="4" t="s">
        <v>436</v>
      </c>
    </row>
    <row r="12" spans="1:3">
      <c r="A12" s="4" t="s">
        <v>428</v>
      </c>
      <c r="B12" s="6" t="n">
        <v>264</v>
      </c>
    </row>
    <row r="13" spans="1:3">
      <c r="A13" s="4" t="s">
        <v>437</v>
      </c>
      <c r="B13" s="4" t="s">
        <v>438</v>
      </c>
    </row>
    <row r="14" spans="1:3">
      <c r="A14" s="4" t="s">
        <v>429</v>
      </c>
      <c r="B14" s="4" t="s">
        <v>40</v>
      </c>
    </row>
    <row r="15" spans="1:3">
      <c r="A15" s="4" t="s">
        <v>439</v>
      </c>
      <c r="B15" s="4" t="s">
        <v>440</v>
      </c>
      <c r="C15" s="4" t="s">
        <v>334</v>
      </c>
    </row>
    <row r="16" spans="1:3">
      <c r="A16" s="4" t="s">
        <v>441</v>
      </c>
    </row>
    <row r="17" spans="1:3">
      <c r="A17" s="3" t="s">
        <v>267</v>
      </c>
    </row>
    <row r="18" spans="1:3">
      <c r="A18" s="4" t="s">
        <v>433</v>
      </c>
      <c r="B18" s="4" t="s">
        <v>442</v>
      </c>
    </row>
    <row r="19" spans="1:3">
      <c r="A19" s="4" t="s">
        <v>435</v>
      </c>
      <c r="B19" s="4" t="s">
        <v>443</v>
      </c>
    </row>
    <row r="20" spans="1:3">
      <c r="A20" s="4" t="s">
        <v>428</v>
      </c>
      <c r="B20" s="6" t="n">
        <v>1000</v>
      </c>
    </row>
    <row r="21" spans="1:3">
      <c r="A21" s="4" t="s">
        <v>437</v>
      </c>
      <c r="B21" s="4" t="s">
        <v>444</v>
      </c>
    </row>
    <row r="22" spans="1:3">
      <c r="A22" s="4" t="s">
        <v>429</v>
      </c>
      <c r="B22" s="5" t="n">
        <v>61729</v>
      </c>
    </row>
    <row r="23" spans="1:3">
      <c r="A23" s="4" t="s">
        <v>439</v>
      </c>
      <c r="B23" s="4" t="s">
        <v>445</v>
      </c>
      <c r="C23" s="4" t="s">
        <v>336</v>
      </c>
    </row>
    <row r="24" spans="1:3">
      <c r="A24" s="4" t="s">
        <v>446</v>
      </c>
    </row>
    <row r="25" spans="1:3">
      <c r="A25" s="3" t="s">
        <v>267</v>
      </c>
    </row>
    <row r="26" spans="1:3">
      <c r="A26" s="4" t="s">
        <v>433</v>
      </c>
      <c r="B26" s="4" t="s">
        <v>447</v>
      </c>
    </row>
    <row r="27" spans="1:3">
      <c r="A27" s="4" t="s">
        <v>435</v>
      </c>
      <c r="B27" s="4" t="s">
        <v>448</v>
      </c>
    </row>
    <row r="28" spans="1:3">
      <c r="A28" s="4" t="s">
        <v>428</v>
      </c>
      <c r="B28" s="6" t="n">
        <v>3000</v>
      </c>
    </row>
    <row r="29" spans="1:3">
      <c r="A29" s="4" t="s">
        <v>437</v>
      </c>
      <c r="B29" s="4" t="s">
        <v>444</v>
      </c>
    </row>
    <row r="30" spans="1:3">
      <c r="A30" s="4" t="s">
        <v>429</v>
      </c>
      <c r="B30" s="5" t="n">
        <v>588236</v>
      </c>
    </row>
    <row r="31" spans="1:3">
      <c r="A31" s="4" t="s">
        <v>439</v>
      </c>
      <c r="B31" s="4" t="s">
        <v>445</v>
      </c>
      <c r="C31" s="4" t="s">
        <v>336</v>
      </c>
    </row>
    <row r="32" spans="1:3">
      <c r="A32" s="4" t="s">
        <v>449</v>
      </c>
    </row>
    <row r="33" spans="1:3">
      <c r="A33" s="3" t="s">
        <v>267</v>
      </c>
    </row>
    <row r="34" spans="1:3">
      <c r="A34" s="4" t="s">
        <v>433</v>
      </c>
      <c r="B34" s="4" t="s">
        <v>450</v>
      </c>
    </row>
    <row r="35" spans="1:3">
      <c r="A35" s="4" t="s">
        <v>435</v>
      </c>
      <c r="B35" s="4" t="s">
        <v>451</v>
      </c>
    </row>
    <row r="36" spans="1:3">
      <c r="A36" s="4" t="s">
        <v>428</v>
      </c>
      <c r="B36" s="6" t="n">
        <v>2303</v>
      </c>
    </row>
    <row r="37" spans="1:3">
      <c r="A37" s="4" t="s">
        <v>437</v>
      </c>
      <c r="B37" s="4" t="s">
        <v>452</v>
      </c>
    </row>
    <row r="38" spans="1:3">
      <c r="A38" s="4" t="s">
        <v>429</v>
      </c>
      <c r="B38" s="4" t="s">
        <v>40</v>
      </c>
    </row>
    <row r="39" spans="1:3">
      <c r="A39" s="4" t="s">
        <v>439</v>
      </c>
      <c r="B39" s="4" t="s">
        <v>453</v>
      </c>
      <c r="C39" s="4" t="s">
        <v>338</v>
      </c>
    </row>
    <row r="40" spans="1:3"/>
    <row r="41" spans="1:3">
      <c r="A41" s="4" t="s">
        <v>334</v>
      </c>
      <c r="B41" s="4" t="s">
        <v>454</v>
      </c>
    </row>
    <row r="42" spans="1:3">
      <c r="A42" s="4" t="s">
        <v>336</v>
      </c>
      <c r="B42" s="4" t="s">
        <v>455</v>
      </c>
    </row>
    <row r="43" spans="1:3">
      <c r="A43" s="4" t="s">
        <v>338</v>
      </c>
      <c r="B43" s="4" t="s">
        <v>456</v>
      </c>
    </row>
  </sheetData>
  <mergeCells count="7">
    <mergeCell ref="A1:A2"/>
    <mergeCell ref="B1:C1"/>
    <mergeCell ref="B2:C2"/>
    <mergeCell ref="A40:C40"/>
    <mergeCell ref="B41:C41"/>
    <mergeCell ref="B42:C42"/>
    <mergeCell ref="B43:C4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6"/>
    <col customWidth="1" max="6" min="6" width="80"/>
    <col customWidth="1" max="7" min="7" width="80"/>
    <col customWidth="1" max="8" min="8" width="14"/>
    <col customWidth="1" max="9" min="9" width="80"/>
    <col customWidth="1" max="10" min="10" width="80"/>
    <col customWidth="1" max="11" min="11" width="14"/>
    <col customWidth="1" max="12" min="12" width="14"/>
    <col customWidth="1" max="13" min="13" width="14"/>
    <col customWidth="1" max="14" min="14" width="14"/>
  </cols>
  <sheetData>
    <row r="1" spans="1:14">
      <c r="A1" s="1" t="s">
        <v>457</v>
      </c>
      <c r="C1" s="2" t="s">
        <v>458</v>
      </c>
      <c r="D1" s="2" t="s">
        <v>459</v>
      </c>
      <c r="E1" s="2" t="s">
        <v>351</v>
      </c>
      <c r="F1" s="2" t="s">
        <v>460</v>
      </c>
      <c r="G1" s="2" t="s">
        <v>461</v>
      </c>
      <c r="H1" s="2" t="s">
        <v>462</v>
      </c>
      <c r="I1" s="2" t="s">
        <v>463</v>
      </c>
      <c r="J1" s="2" t="s">
        <v>2</v>
      </c>
      <c r="K1" s="2" t="s">
        <v>80</v>
      </c>
      <c r="L1" s="2" t="s">
        <v>31</v>
      </c>
      <c r="M1" s="2" t="s">
        <v>464</v>
      </c>
      <c r="N1" s="2" t="s">
        <v>465</v>
      </c>
    </row>
    <row r="2" spans="1:14">
      <c r="A2" s="3" t="s">
        <v>466</v>
      </c>
    </row>
    <row r="3" spans="1:14">
      <c r="A3" s="4" t="s">
        <v>467</v>
      </c>
      <c r="J3" s="6" t="n">
        <v>156</v>
      </c>
      <c r="K3" s="6" t="n">
        <v>345</v>
      </c>
    </row>
    <row r="4" spans="1:14">
      <c r="A4" s="4" t="s">
        <v>468</v>
      </c>
      <c r="J4" s="4" t="s">
        <v>469</v>
      </c>
    </row>
    <row r="5" spans="1:14">
      <c r="A5" s="4" t="s">
        <v>470</v>
      </c>
      <c r="J5" s="6" t="n">
        <v>1</v>
      </c>
      <c r="K5" s="6" t="n">
        <v>-197</v>
      </c>
    </row>
    <row r="6" spans="1:14">
      <c r="A6" s="4" t="s">
        <v>471</v>
      </c>
      <c r="G6" s="5" t="n">
        <v>1386090</v>
      </c>
    </row>
    <row r="7" spans="1:14">
      <c r="A7" s="4" t="s">
        <v>472</v>
      </c>
      <c r="G7" s="5" t="n">
        <v>653062</v>
      </c>
    </row>
    <row r="8" spans="1:14">
      <c r="A8" s="4" t="s">
        <v>376</v>
      </c>
      <c r="J8" s="5" t="n">
        <v>3389</v>
      </c>
      <c r="L8" s="6" t="n">
        <v>3233</v>
      </c>
    </row>
    <row r="9" spans="1:14">
      <c r="A9" s="4" t="s">
        <v>473</v>
      </c>
      <c r="J9" s="6" t="n">
        <v>263</v>
      </c>
    </row>
    <row r="10" spans="1:14">
      <c r="A10" s="4" t="s">
        <v>474</v>
      </c>
    </row>
    <row r="11" spans="1:14">
      <c r="A11" s="3" t="s">
        <v>466</v>
      </c>
    </row>
    <row r="12" spans="1:14">
      <c r="A12" s="4" t="s">
        <v>475</v>
      </c>
      <c r="J12" s="4" t="s">
        <v>476</v>
      </c>
    </row>
    <row r="13" spans="1:14">
      <c r="A13" s="4" t="s">
        <v>477</v>
      </c>
      <c r="M13" s="6" t="n">
        <v>264</v>
      </c>
    </row>
    <row r="14" spans="1:14">
      <c r="A14" s="4" t="s">
        <v>478</v>
      </c>
    </row>
    <row r="15" spans="1:14">
      <c r="A15" s="3" t="s">
        <v>466</v>
      </c>
    </row>
    <row r="16" spans="1:14">
      <c r="A16" s="4" t="s">
        <v>479</v>
      </c>
      <c r="G16" s="6" t="n">
        <v>4955</v>
      </c>
    </row>
    <row r="17" spans="1:14">
      <c r="A17" s="4" t="s">
        <v>480</v>
      </c>
      <c r="N17" s="6" t="n">
        <v>3000</v>
      </c>
    </row>
    <row r="18" spans="1:14">
      <c r="A18" s="4" t="s">
        <v>481</v>
      </c>
      <c r="N18" s="4" t="s">
        <v>482</v>
      </c>
    </row>
    <row r="19" spans="1:14">
      <c r="A19" s="4" t="s">
        <v>483</v>
      </c>
      <c r="D19" s="4" t="s">
        <v>365</v>
      </c>
      <c r="I19" s="4" t="s">
        <v>365</v>
      </c>
    </row>
    <row r="20" spans="1:14">
      <c r="A20" s="4" t="s">
        <v>301</v>
      </c>
      <c r="D20" s="4" t="s">
        <v>484</v>
      </c>
      <c r="I20" s="4" t="s">
        <v>484</v>
      </c>
    </row>
    <row r="21" spans="1:14">
      <c r="A21" s="4" t="s">
        <v>485</v>
      </c>
      <c r="D21" s="5" t="n">
        <v>61729</v>
      </c>
      <c r="I21" s="5" t="n">
        <v>143791</v>
      </c>
    </row>
    <row r="22" spans="1:14">
      <c r="A22" s="4" t="s">
        <v>486</v>
      </c>
      <c r="G22" s="7" t="n">
        <v>7.65</v>
      </c>
      <c r="I22" s="7" t="n">
        <v>7.65</v>
      </c>
    </row>
    <row r="23" spans="1:14">
      <c r="A23" s="4" t="s">
        <v>487</v>
      </c>
      <c r="D23" s="6" t="n">
        <v>266</v>
      </c>
      <c r="I23" s="6" t="n">
        <v>543</v>
      </c>
    </row>
    <row r="24" spans="1:14">
      <c r="A24" s="4" t="s">
        <v>475</v>
      </c>
      <c r="I24" s="4" t="s">
        <v>488</v>
      </c>
      <c r="J24" s="4" t="s">
        <v>489</v>
      </c>
    </row>
    <row r="25" spans="1:14">
      <c r="A25" s="4" t="s">
        <v>468</v>
      </c>
      <c r="C25" s="4" t="s">
        <v>490</v>
      </c>
      <c r="F25" s="4" t="s">
        <v>491</v>
      </c>
      <c r="G25" s="4" t="s">
        <v>492</v>
      </c>
    </row>
    <row r="26" spans="1:14">
      <c r="A26" s="4" t="s">
        <v>493</v>
      </c>
      <c r="D26" s="7" t="n">
        <v>8.1</v>
      </c>
      <c r="H26" s="7" t="n">
        <v>8.09</v>
      </c>
    </row>
    <row r="27" spans="1:14">
      <c r="A27" s="4" t="s">
        <v>494</v>
      </c>
      <c r="D27" s="4" t="s">
        <v>482</v>
      </c>
      <c r="I27" s="4" t="s">
        <v>482</v>
      </c>
    </row>
    <row r="28" spans="1:14">
      <c r="A28" s="4" t="s">
        <v>495</v>
      </c>
      <c r="G28" s="4" t="s">
        <v>496</v>
      </c>
    </row>
    <row r="29" spans="1:14">
      <c r="A29" s="4" t="s">
        <v>477</v>
      </c>
      <c r="M29" s="6" t="n">
        <v>264</v>
      </c>
    </row>
    <row r="30" spans="1:14">
      <c r="A30" s="4" t="s">
        <v>497</v>
      </c>
      <c r="D30" s="6" t="n">
        <v>1000</v>
      </c>
      <c r="I30" s="6" t="n">
        <v>1100</v>
      </c>
    </row>
    <row r="31" spans="1:14">
      <c r="A31" s="4" t="s">
        <v>297</v>
      </c>
    </row>
    <row r="32" spans="1:14">
      <c r="A32" s="3" t="s">
        <v>466</v>
      </c>
    </row>
    <row r="33" spans="1:14">
      <c r="A33" s="4" t="s">
        <v>301</v>
      </c>
      <c r="E33" s="4" t="s">
        <v>302</v>
      </c>
    </row>
    <row r="34" spans="1:14">
      <c r="A34" s="4" t="s">
        <v>337</v>
      </c>
      <c r="B34" s="4" t="s">
        <v>334</v>
      </c>
      <c r="E34" s="6" t="n">
        <v>900</v>
      </c>
    </row>
    <row r="35" spans="1:14">
      <c r="A35" s="4" t="s">
        <v>382</v>
      </c>
      <c r="E35" s="5" t="n">
        <v>801</v>
      </c>
    </row>
    <row r="36" spans="1:14">
      <c r="A36" s="4" t="s">
        <v>383</v>
      </c>
      <c r="E36" s="6" t="n">
        <v>1403</v>
      </c>
      <c r="J36" s="6" t="n">
        <v>2204</v>
      </c>
    </row>
    <row r="37" spans="1:14">
      <c r="A37" s="4" t="s">
        <v>376</v>
      </c>
      <c r="J37" s="6" t="n">
        <v>2303</v>
      </c>
    </row>
    <row r="38" spans="1:14">
      <c r="A38" s="4" t="s">
        <v>389</v>
      </c>
      <c r="E38" s="4" t="s">
        <v>390</v>
      </c>
    </row>
    <row r="39" spans="1:14">
      <c r="A39" s="4" t="s">
        <v>303</v>
      </c>
      <c r="E39" s="7" t="n">
        <v>8.4</v>
      </c>
    </row>
    <row r="40" spans="1:14">
      <c r="A40" s="4" t="s">
        <v>304</v>
      </c>
      <c r="J40" s="4" t="s">
        <v>498</v>
      </c>
    </row>
    <row r="41" spans="1:14">
      <c r="A41" s="4" t="s">
        <v>473</v>
      </c>
      <c r="J41" s="6" t="n">
        <v>29</v>
      </c>
    </row>
    <row r="42" spans="1:14"/>
    <row r="43" spans="1:14">
      <c r="A43" s="4" t="s">
        <v>334</v>
      </c>
      <c r="B43" s="4" t="s">
        <v>347</v>
      </c>
    </row>
  </sheetData>
  <mergeCells count="3">
    <mergeCell ref="A1:B1"/>
    <mergeCell ref="A42:M42"/>
    <mergeCell ref="B43:M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99</v>
      </c>
      <c r="B1" s="2" t="s">
        <v>500</v>
      </c>
      <c r="C1" s="2" t="s">
        <v>501</v>
      </c>
      <c r="D1" s="2" t="s">
        <v>2</v>
      </c>
    </row>
    <row r="2" spans="1:4">
      <c r="A2" s="3" t="s">
        <v>502</v>
      </c>
    </row>
    <row r="3" spans="1:4">
      <c r="A3" s="4" t="s">
        <v>503</v>
      </c>
      <c r="B3" s="6" t="n">
        <v>474</v>
      </c>
    </row>
    <row r="4" spans="1:4">
      <c r="A4" s="4" t="s">
        <v>504</v>
      </c>
      <c r="D4" s="6" t="n">
        <v>7</v>
      </c>
    </row>
    <row r="5" spans="1:4">
      <c r="A5" s="4" t="s">
        <v>505</v>
      </c>
      <c r="D5" s="5" t="n">
        <v>263</v>
      </c>
    </row>
    <row r="6" spans="1:4">
      <c r="A6" s="4" t="s">
        <v>506</v>
      </c>
      <c r="D6" s="5" t="n">
        <v>7</v>
      </c>
    </row>
    <row r="7" spans="1:4">
      <c r="A7" s="4" t="s">
        <v>507</v>
      </c>
      <c r="C7" s="6" t="n">
        <v>386</v>
      </c>
    </row>
    <row r="8" spans="1:4">
      <c r="A8" s="4" t="s">
        <v>508</v>
      </c>
      <c r="D8" s="6" t="n">
        <v>92</v>
      </c>
    </row>
    <row r="9" spans="1:4">
      <c r="A9" s="4" t="s">
        <v>509</v>
      </c>
      <c r="C9" s="6" t="n">
        <v>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74"/>
    <col customWidth="1" max="6" min="6" width="80"/>
    <col customWidth="1" max="7" min="7" width="80"/>
    <col customWidth="1" max="8" min="8" width="14"/>
  </cols>
  <sheetData>
    <row r="1" spans="1:8">
      <c r="A1" s="1" t="s">
        <v>510</v>
      </c>
      <c r="B1" s="2" t="s">
        <v>511</v>
      </c>
      <c r="C1" s="2" t="s">
        <v>459</v>
      </c>
      <c r="D1" s="2" t="s">
        <v>461</v>
      </c>
      <c r="E1" s="2" t="s">
        <v>459</v>
      </c>
      <c r="F1" s="2" t="s">
        <v>2</v>
      </c>
      <c r="G1" s="2" t="s">
        <v>80</v>
      </c>
      <c r="H1" s="2" t="s">
        <v>512</v>
      </c>
    </row>
    <row r="2" spans="1:8">
      <c r="A2" s="3" t="s">
        <v>513</v>
      </c>
    </row>
    <row r="3" spans="1:8">
      <c r="A3" s="4" t="s">
        <v>514</v>
      </c>
      <c r="B3" s="4" t="s">
        <v>515</v>
      </c>
    </row>
    <row r="4" spans="1:8">
      <c r="A4" s="4" t="s">
        <v>516</v>
      </c>
      <c r="D4" s="5" t="n">
        <v>653062</v>
      </c>
    </row>
    <row r="5" spans="1:8">
      <c r="A5" s="4" t="s">
        <v>517</v>
      </c>
      <c r="D5" s="5" t="n">
        <v>1386090</v>
      </c>
    </row>
    <row r="6" spans="1:8">
      <c r="A6" s="4" t="s">
        <v>518</v>
      </c>
    </row>
    <row r="7" spans="1:8">
      <c r="A7" s="3" t="s">
        <v>513</v>
      </c>
    </row>
    <row r="8" spans="1:8">
      <c r="A8" s="4" t="s">
        <v>514</v>
      </c>
      <c r="F8" s="4" t="s">
        <v>519</v>
      </c>
      <c r="G8" s="4" t="s">
        <v>519</v>
      </c>
    </row>
    <row r="9" spans="1:8">
      <c r="A9" s="4" t="s">
        <v>520</v>
      </c>
      <c r="B9" s="6" t="n">
        <v>433</v>
      </c>
    </row>
    <row r="10" spans="1:8">
      <c r="A10" s="4" t="s">
        <v>521</v>
      </c>
      <c r="H10" s="6" t="n">
        <v>300</v>
      </c>
    </row>
    <row r="11" spans="1:8">
      <c r="A11" s="4" t="s">
        <v>522</v>
      </c>
    </row>
    <row r="12" spans="1:8">
      <c r="A12" s="3" t="s">
        <v>513</v>
      </c>
    </row>
    <row r="13" spans="1:8">
      <c r="A13" s="4" t="s">
        <v>523</v>
      </c>
      <c r="B13" s="4" t="s">
        <v>524</v>
      </c>
    </row>
    <row r="14" spans="1:8">
      <c r="A14" s="4" t="s">
        <v>514</v>
      </c>
      <c r="B14" s="4" t="s">
        <v>525</v>
      </c>
    </row>
    <row r="15" spans="1:8">
      <c r="A15" s="4" t="s">
        <v>526</v>
      </c>
      <c r="B15" s="6" t="n">
        <v>2567</v>
      </c>
    </row>
    <row r="16" spans="1:8">
      <c r="A16" s="4" t="s">
        <v>527</v>
      </c>
    </row>
    <row r="17" spans="1:8">
      <c r="A17" s="3" t="s">
        <v>513</v>
      </c>
    </row>
    <row r="18" spans="1:8">
      <c r="A18" s="4" t="s">
        <v>528</v>
      </c>
      <c r="C18" s="7" t="n">
        <v>8.1</v>
      </c>
      <c r="E18" s="7" t="n">
        <v>8.1</v>
      </c>
    </row>
    <row r="19" spans="1:8">
      <c r="A19" s="4" t="s">
        <v>529</v>
      </c>
    </row>
    <row r="20" spans="1:8">
      <c r="A20" s="3" t="s">
        <v>513</v>
      </c>
    </row>
    <row r="21" spans="1:8">
      <c r="A21" s="4" t="s">
        <v>530</v>
      </c>
      <c r="C21" s="4" t="s">
        <v>365</v>
      </c>
    </row>
    <row r="22" spans="1:8">
      <c r="A22" s="4" t="s">
        <v>301</v>
      </c>
      <c r="C22" s="4" t="s">
        <v>484</v>
      </c>
    </row>
    <row r="23" spans="1:8">
      <c r="A23" s="4" t="s">
        <v>485</v>
      </c>
      <c r="C23" s="5" t="n">
        <v>61729</v>
      </c>
      <c r="E23" s="5" t="n">
        <v>61729</v>
      </c>
    </row>
    <row r="24" spans="1:8">
      <c r="A24" s="4" t="s">
        <v>528</v>
      </c>
      <c r="C24" s="7" t="n">
        <v>8.1</v>
      </c>
      <c r="E24" s="7" t="n">
        <v>8.1</v>
      </c>
    </row>
    <row r="25" spans="1:8">
      <c r="A25" s="4" t="s">
        <v>531</v>
      </c>
      <c r="E25" s="4" t="s">
        <v>532</v>
      </c>
    </row>
    <row r="26" spans="1:8">
      <c r="A26" s="4" t="s">
        <v>497</v>
      </c>
      <c r="C26" s="6" t="n">
        <v>1000</v>
      </c>
    </row>
    <row r="27" spans="1:8">
      <c r="A27" s="4" t="s">
        <v>533</v>
      </c>
      <c r="C27" s="4" t="s">
        <v>482</v>
      </c>
      <c r="E27" s="4" t="s">
        <v>482</v>
      </c>
    </row>
    <row r="28" spans="1:8">
      <c r="A28" s="4" t="s">
        <v>487</v>
      </c>
      <c r="C28" s="6" t="n">
        <v>266</v>
      </c>
      <c r="E28" s="6" t="n">
        <v>2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534</v>
      </c>
      <c r="B1" s="2" t="s">
        <v>1</v>
      </c>
    </row>
    <row r="2" spans="1:2">
      <c r="B2" s="2" t="s">
        <v>322</v>
      </c>
    </row>
    <row r="3" spans="1:2">
      <c r="A3" s="3" t="s">
        <v>201</v>
      </c>
    </row>
    <row r="4" spans="1:2">
      <c r="A4" s="4" t="s">
        <v>535</v>
      </c>
      <c r="B4" s="6" t="n">
        <v>21</v>
      </c>
    </row>
    <row r="5" spans="1:2">
      <c r="A5" s="4" t="s">
        <v>536</v>
      </c>
      <c r="B5" s="6" t="n">
        <v>1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37</v>
      </c>
      <c r="B1" s="2" t="s">
        <v>538</v>
      </c>
      <c r="C1" s="2" t="s">
        <v>461</v>
      </c>
      <c r="D1" s="2" t="s">
        <v>2</v>
      </c>
      <c r="E1" s="2" t="s">
        <v>80</v>
      </c>
    </row>
    <row r="2" spans="1:5">
      <c r="A2" s="3" t="s">
        <v>539</v>
      </c>
    </row>
    <row r="3" spans="1:5">
      <c r="A3" s="4" t="s">
        <v>540</v>
      </c>
      <c r="D3" s="4" t="s">
        <v>541</v>
      </c>
    </row>
    <row r="4" spans="1:5">
      <c r="A4" s="4" t="s">
        <v>542</v>
      </c>
      <c r="D4" s="4" t="s">
        <v>543</v>
      </c>
    </row>
    <row r="5" spans="1:5">
      <c r="A5" s="4" t="s">
        <v>517</v>
      </c>
      <c r="C5" s="5" t="n">
        <v>1386090</v>
      </c>
    </row>
    <row r="6" spans="1:5">
      <c r="A6" s="4" t="s">
        <v>317</v>
      </c>
    </row>
    <row r="7" spans="1:5">
      <c r="A7" s="3" t="s">
        <v>539</v>
      </c>
    </row>
    <row r="8" spans="1:5">
      <c r="A8" s="4" t="s">
        <v>517</v>
      </c>
      <c r="E8" s="5" t="n">
        <v>12369</v>
      </c>
    </row>
    <row r="9" spans="1:5">
      <c r="A9" s="4" t="s">
        <v>544</v>
      </c>
      <c r="D9" s="5" t="n">
        <v>723561</v>
      </c>
    </row>
    <row r="10" spans="1:5">
      <c r="A10" s="4" t="s">
        <v>545</v>
      </c>
      <c r="D10" s="7" t="n">
        <v>7.65</v>
      </c>
    </row>
    <row r="11" spans="1:5">
      <c r="A11" s="4" t="s">
        <v>546</v>
      </c>
      <c r="E11" s="6" t="n">
        <v>3822</v>
      </c>
    </row>
    <row r="12" spans="1:5">
      <c r="A12" s="4" t="s">
        <v>547</v>
      </c>
      <c r="D12" s="4" t="s">
        <v>548</v>
      </c>
    </row>
    <row r="13" spans="1:5">
      <c r="A13" s="4" t="s">
        <v>549</v>
      </c>
    </row>
    <row r="14" spans="1:5">
      <c r="A14" s="3" t="s">
        <v>539</v>
      </c>
    </row>
    <row r="15" spans="1:5">
      <c r="A15" s="4" t="s">
        <v>545</v>
      </c>
      <c r="B15" s="7" t="n">
        <v>7.65</v>
      </c>
    </row>
    <row r="16" spans="1:5">
      <c r="A16" s="4" t="s">
        <v>550</v>
      </c>
      <c r="B16" s="6" t="n">
        <v>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0</v>
      </c>
    </row>
    <row r="3" spans="1:3">
      <c r="A3" s="4" t="s">
        <v>441</v>
      </c>
    </row>
    <row r="4" spans="1:3">
      <c r="A4" s="3" t="s">
        <v>552</v>
      </c>
    </row>
    <row r="5" spans="1:3">
      <c r="A5" s="4" t="s">
        <v>553</v>
      </c>
      <c r="B5" s="7" t="n">
        <v>7.8</v>
      </c>
      <c r="C5" s="7" t="n">
        <v>7.8</v>
      </c>
    </row>
    <row r="6" spans="1:3">
      <c r="A6" s="4" t="s">
        <v>554</v>
      </c>
    </row>
    <row r="7" spans="1:3">
      <c r="A7" s="3" t="s">
        <v>552</v>
      </c>
    </row>
    <row r="8" spans="1:3">
      <c r="A8" s="4" t="s">
        <v>555</v>
      </c>
      <c r="B8" s="4" t="s">
        <v>365</v>
      </c>
      <c r="C8" s="4" t="s">
        <v>365</v>
      </c>
    </row>
    <row r="9" spans="1:3">
      <c r="A9" s="4" t="s">
        <v>556</v>
      </c>
      <c r="B9" s="4" t="s">
        <v>557</v>
      </c>
      <c r="C9" s="4" t="s">
        <v>557</v>
      </c>
    </row>
    <row r="10" spans="1:3">
      <c r="A10" s="4" t="s">
        <v>558</v>
      </c>
      <c r="B10" s="4" t="s">
        <v>559</v>
      </c>
      <c r="C10" s="4" t="s">
        <v>5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60</v>
      </c>
      <c r="B1" s="2" t="s">
        <v>1</v>
      </c>
    </row>
    <row r="2" spans="1:2">
      <c r="B2" s="2" t="s">
        <v>561</v>
      </c>
    </row>
    <row r="3" spans="1:2">
      <c r="A3" s="3" t="s">
        <v>552</v>
      </c>
    </row>
    <row r="4" spans="1:2">
      <c r="A4" s="4" t="s">
        <v>562</v>
      </c>
      <c r="B4" s="4" t="s">
        <v>563</v>
      </c>
    </row>
    <row r="5" spans="1:2">
      <c r="A5" s="4" t="s">
        <v>564</v>
      </c>
      <c r="B5" s="4" t="s">
        <v>565</v>
      </c>
    </row>
    <row r="6" spans="1:2">
      <c r="A6" s="4" t="s">
        <v>566</v>
      </c>
      <c r="B6" s="4" t="s">
        <v>567</v>
      </c>
    </row>
    <row r="7" spans="1:2">
      <c r="A7" s="4" t="s">
        <v>568</v>
      </c>
      <c r="B7" s="7" t="n">
        <v>2.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30"/>
  </cols>
  <sheetData>
    <row r="1" spans="1:2">
      <c r="A1" s="1" t="s">
        <v>569</v>
      </c>
      <c r="B1" s="2" t="s">
        <v>1</v>
      </c>
    </row>
    <row r="2" spans="1:2">
      <c r="B2" s="2" t="s">
        <v>570</v>
      </c>
    </row>
    <row r="3" spans="1:2">
      <c r="A3" s="4" t="s">
        <v>571</v>
      </c>
    </row>
    <row r="4" spans="1:2">
      <c r="A4" s="3" t="s">
        <v>572</v>
      </c>
    </row>
    <row r="5" spans="1:2">
      <c r="A5" s="4" t="s">
        <v>573</v>
      </c>
      <c r="B5" s="5" t="n">
        <v>4815047</v>
      </c>
    </row>
    <row r="6" spans="1:2">
      <c r="A6" s="4" t="s">
        <v>574</v>
      </c>
      <c r="B6" s="4" t="s">
        <v>40</v>
      </c>
    </row>
    <row r="7" spans="1:2">
      <c r="A7" s="4" t="s">
        <v>575</v>
      </c>
      <c r="B7" s="4" t="s">
        <v>40</v>
      </c>
    </row>
    <row r="8" spans="1:2">
      <c r="A8" s="4" t="s">
        <v>576</v>
      </c>
      <c r="B8" s="5" t="n">
        <v>4815047</v>
      </c>
    </row>
    <row r="9" spans="1:2">
      <c r="A9" s="4" t="s">
        <v>577</v>
      </c>
      <c r="B9" s="7" t="n">
        <v>4.9</v>
      </c>
    </row>
    <row r="10" spans="1:2">
      <c r="A10" s="4" t="s">
        <v>578</v>
      </c>
      <c r="B10" s="4" t="s">
        <v>40</v>
      </c>
    </row>
    <row r="11" spans="1:2">
      <c r="A11" s="4" t="s">
        <v>579</v>
      </c>
      <c r="B11" s="4" t="s">
        <v>40</v>
      </c>
    </row>
    <row r="12" spans="1:2">
      <c r="A12" s="4" t="s">
        <v>580</v>
      </c>
      <c r="B12" s="7" t="n">
        <v>4.9</v>
      </c>
    </row>
    <row r="13" spans="1:2">
      <c r="A13" s="4" t="s">
        <v>581</v>
      </c>
      <c r="B13" s="4" t="s">
        <v>582</v>
      </c>
    </row>
    <row r="14" spans="1:2">
      <c r="A14" s="4" t="s">
        <v>583</v>
      </c>
      <c r="B14" s="4" t="s">
        <v>584</v>
      </c>
    </row>
    <row r="15" spans="1:2">
      <c r="A15" s="4" t="s">
        <v>585</v>
      </c>
    </row>
    <row r="16" spans="1:2">
      <c r="A16" s="3" t="s">
        <v>572</v>
      </c>
    </row>
    <row r="17" spans="1:2">
      <c r="A17" s="4" t="s">
        <v>573</v>
      </c>
      <c r="B17" s="5" t="n">
        <v>216255</v>
      </c>
    </row>
    <row r="18" spans="1:2">
      <c r="A18" s="4" t="s">
        <v>574</v>
      </c>
      <c r="B18" s="4" t="s">
        <v>40</v>
      </c>
    </row>
    <row r="19" spans="1:2">
      <c r="A19" s="4" t="s">
        <v>575</v>
      </c>
      <c r="B19" s="4" t="s">
        <v>40</v>
      </c>
    </row>
    <row r="20" spans="1:2">
      <c r="A20" s="4" t="s">
        <v>576</v>
      </c>
      <c r="B20" s="5" t="n">
        <v>216255</v>
      </c>
    </row>
    <row r="21" spans="1:2">
      <c r="A21" s="4" t="s">
        <v>577</v>
      </c>
      <c r="B21" s="7" t="n">
        <v>7.34</v>
      </c>
    </row>
    <row r="22" spans="1:2">
      <c r="A22" s="4" t="s">
        <v>578</v>
      </c>
      <c r="B22" s="4" t="s">
        <v>40</v>
      </c>
    </row>
    <row r="23" spans="1:2">
      <c r="A23" s="4" t="s">
        <v>579</v>
      </c>
      <c r="B23" s="4" t="s">
        <v>40</v>
      </c>
    </row>
    <row r="24" spans="1:2">
      <c r="A24" s="4" t="s">
        <v>580</v>
      </c>
      <c r="B24" s="7" t="n">
        <v>7.34</v>
      </c>
    </row>
    <row r="25" spans="1:2">
      <c r="A25" s="4" t="s">
        <v>581</v>
      </c>
      <c r="B25" s="4" t="s">
        <v>586</v>
      </c>
    </row>
    <row r="26" spans="1:2">
      <c r="A26" s="4" t="s">
        <v>583</v>
      </c>
      <c r="B26" s="4" t="s">
        <v>5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2"/>
    <col customWidth="1" max="5" min="5" width="10"/>
  </cols>
  <sheetData>
    <row r="1" spans="1:5">
      <c r="A1" s="1" t="s">
        <v>140</v>
      </c>
      <c r="B1" s="2" t="s">
        <v>141</v>
      </c>
      <c r="C1" s="2" t="s">
        <v>142</v>
      </c>
      <c r="D1" s="2" t="s">
        <v>143</v>
      </c>
      <c r="E1" s="2" t="s">
        <v>144</v>
      </c>
    </row>
    <row r="2" spans="1:5">
      <c r="A2" s="4" t="s">
        <v>145</v>
      </c>
      <c r="B2" s="6" t="n">
        <v>28</v>
      </c>
      <c r="C2" s="6" t="n">
        <v>30555</v>
      </c>
      <c r="D2" s="6" t="n">
        <v>-26231</v>
      </c>
      <c r="E2" s="6" t="n">
        <v>4352</v>
      </c>
    </row>
    <row r="3" spans="1:5">
      <c r="A3" s="4" t="s">
        <v>146</v>
      </c>
      <c r="B3" s="5" t="n">
        <v>2752742</v>
      </c>
    </row>
    <row r="4" spans="1:5">
      <c r="A4" s="4" t="s">
        <v>116</v>
      </c>
      <c r="B4" s="4" t="s">
        <v>40</v>
      </c>
      <c r="C4" s="5" t="n">
        <v>64</v>
      </c>
      <c r="D4" s="4" t="s">
        <v>40</v>
      </c>
      <c r="E4" s="5" t="n">
        <v>64</v>
      </c>
    </row>
    <row r="5" spans="1:5">
      <c r="A5" s="4" t="s">
        <v>147</v>
      </c>
      <c r="B5" s="4" t="s">
        <v>40</v>
      </c>
      <c r="C5" s="5" t="n">
        <v>266</v>
      </c>
      <c r="D5" s="4" t="s">
        <v>40</v>
      </c>
      <c r="E5" s="5" t="n">
        <v>266</v>
      </c>
    </row>
    <row r="6" spans="1:5">
      <c r="A6" s="4" t="s">
        <v>148</v>
      </c>
      <c r="B6" s="4" t="s">
        <v>40</v>
      </c>
      <c r="C6" s="4" t="s">
        <v>40</v>
      </c>
      <c r="D6" s="5" t="n">
        <v>-2238</v>
      </c>
      <c r="E6" s="5" t="n">
        <v>-2238</v>
      </c>
    </row>
    <row r="7" spans="1:5">
      <c r="A7" s="4" t="s">
        <v>149</v>
      </c>
      <c r="B7" s="6" t="n">
        <v>28</v>
      </c>
      <c r="C7" s="5" t="n">
        <v>30885</v>
      </c>
      <c r="D7" s="5" t="n">
        <v>-28469</v>
      </c>
      <c r="E7" s="5" t="n">
        <v>2444</v>
      </c>
    </row>
    <row r="8" spans="1:5">
      <c r="A8" s="4" t="s">
        <v>150</v>
      </c>
      <c r="B8" s="5" t="n">
        <v>2752742</v>
      </c>
    </row>
    <row r="9" spans="1:5">
      <c r="A9" s="4" t="s">
        <v>151</v>
      </c>
      <c r="B9" s="6" t="n">
        <v>97</v>
      </c>
      <c r="C9" s="5" t="n">
        <v>53575</v>
      </c>
      <c r="D9" s="5" t="n">
        <v>-36851</v>
      </c>
      <c r="E9" s="5" t="n">
        <v>16821</v>
      </c>
    </row>
    <row r="10" spans="1:5">
      <c r="A10" s="4" t="s">
        <v>152</v>
      </c>
      <c r="B10" s="5" t="n">
        <v>9724826</v>
      </c>
    </row>
    <row r="11" spans="1:5">
      <c r="A11" s="4" t="s">
        <v>153</v>
      </c>
      <c r="B11" s="4" t="s">
        <v>40</v>
      </c>
      <c r="C11" s="4" t="s">
        <v>40</v>
      </c>
      <c r="D11" s="5" t="n">
        <v>171</v>
      </c>
      <c r="E11" s="5" t="n">
        <v>171</v>
      </c>
    </row>
    <row r="12" spans="1:5">
      <c r="A12" s="4" t="s">
        <v>116</v>
      </c>
      <c r="B12" s="4" t="s">
        <v>40</v>
      </c>
      <c r="C12" s="5" t="n">
        <v>41</v>
      </c>
      <c r="D12" s="4" t="s">
        <v>40</v>
      </c>
      <c r="E12" s="5" t="n">
        <v>41</v>
      </c>
    </row>
    <row r="13" spans="1:5">
      <c r="A13" s="4" t="s">
        <v>148</v>
      </c>
      <c r="B13" s="4" t="s">
        <v>40</v>
      </c>
      <c r="C13" s="4" t="s">
        <v>40</v>
      </c>
      <c r="D13" s="5" t="n">
        <v>-184</v>
      </c>
      <c r="E13" s="5" t="n">
        <v>-184</v>
      </c>
    </row>
    <row r="14" spans="1:5">
      <c r="A14" s="4" t="s">
        <v>154</v>
      </c>
      <c r="B14" s="6" t="n">
        <v>97</v>
      </c>
      <c r="C14" s="6" t="n">
        <v>53616</v>
      </c>
      <c r="D14" s="6" t="n">
        <v>-36864</v>
      </c>
      <c r="E14" s="6" t="n">
        <v>16849</v>
      </c>
    </row>
    <row r="15" spans="1:5">
      <c r="A15" s="4" t="s">
        <v>155</v>
      </c>
      <c r="B15" s="5" t="n">
        <v>97248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87</v>
      </c>
      <c r="B1" s="2" t="s">
        <v>459</v>
      </c>
      <c r="C1" s="2" t="s">
        <v>2</v>
      </c>
      <c r="D1" s="2" t="s">
        <v>80</v>
      </c>
      <c r="E1" s="2" t="s">
        <v>588</v>
      </c>
    </row>
    <row r="2" spans="1:5">
      <c r="A2" s="3" t="s">
        <v>589</v>
      </c>
    </row>
    <row r="3" spans="1:5">
      <c r="A3" s="4" t="s">
        <v>470</v>
      </c>
      <c r="C3" s="6" t="n">
        <v>1</v>
      </c>
      <c r="D3" s="6" t="n">
        <v>-197</v>
      </c>
    </row>
    <row r="4" spans="1:5">
      <c r="A4" s="4" t="s">
        <v>294</v>
      </c>
    </row>
    <row r="5" spans="1:5">
      <c r="A5" s="3" t="s">
        <v>589</v>
      </c>
    </row>
    <row r="6" spans="1:5">
      <c r="A6" s="4" t="s">
        <v>528</v>
      </c>
      <c r="B6" s="7" t="n">
        <v>8.1</v>
      </c>
    </row>
    <row r="7" spans="1:5">
      <c r="A7" s="4" t="s">
        <v>590</v>
      </c>
    </row>
    <row r="8" spans="1:5">
      <c r="A8" s="3" t="s">
        <v>589</v>
      </c>
    </row>
    <row r="9" spans="1:5">
      <c r="A9" s="4" t="s">
        <v>497</v>
      </c>
      <c r="B9" s="6" t="n">
        <v>1000</v>
      </c>
    </row>
    <row r="10" spans="1:5">
      <c r="A10" s="4" t="s">
        <v>533</v>
      </c>
      <c r="B10" s="4" t="s">
        <v>482</v>
      </c>
    </row>
    <row r="11" spans="1:5">
      <c r="A11" s="4" t="s">
        <v>301</v>
      </c>
      <c r="B11" s="4" t="s">
        <v>484</v>
      </c>
    </row>
    <row r="12" spans="1:5">
      <c r="A12" s="4" t="s">
        <v>530</v>
      </c>
      <c r="B12" s="4" t="s">
        <v>365</v>
      </c>
    </row>
    <row r="13" spans="1:5">
      <c r="A13" s="4" t="s">
        <v>591</v>
      </c>
      <c r="B13" s="5" t="n">
        <v>61729</v>
      </c>
    </row>
    <row r="14" spans="1:5">
      <c r="A14" s="4" t="s">
        <v>528</v>
      </c>
      <c r="B14" s="7" t="n">
        <v>8.1</v>
      </c>
    </row>
    <row r="15" spans="1:5">
      <c r="A15" s="4" t="s">
        <v>470</v>
      </c>
      <c r="B15" s="6" t="n">
        <v>266</v>
      </c>
    </row>
    <row r="16" spans="1:5">
      <c r="A16" s="4" t="s">
        <v>592</v>
      </c>
      <c r="E16" s="7" t="n">
        <v>6.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30"/>
  </cols>
  <sheetData>
    <row r="1" spans="1:2">
      <c r="A1" s="1" t="s">
        <v>593</v>
      </c>
      <c r="B1" s="2" t="s">
        <v>1</v>
      </c>
    </row>
    <row r="2" spans="1:2">
      <c r="B2" s="2" t="s">
        <v>570</v>
      </c>
    </row>
    <row r="3" spans="1:2">
      <c r="A3" s="3" t="s">
        <v>594</v>
      </c>
    </row>
    <row r="4" spans="1:2">
      <c r="A4" s="4" t="s">
        <v>595</v>
      </c>
      <c r="B4" s="5" t="n">
        <v>288860</v>
      </c>
    </row>
    <row r="5" spans="1:2">
      <c r="A5" s="4" t="s">
        <v>596</v>
      </c>
      <c r="B5" s="4" t="s">
        <v>597</v>
      </c>
    </row>
    <row r="6" spans="1:2">
      <c r="A6" s="4" t="s">
        <v>598</v>
      </c>
      <c r="B6" s="7" t="n">
        <v>8.59</v>
      </c>
    </row>
    <row r="7" spans="1:2">
      <c r="A7" s="4" t="s">
        <v>599</v>
      </c>
      <c r="B7" s="5" t="n">
        <v>216567</v>
      </c>
    </row>
    <row r="8" spans="1:2">
      <c r="A8" s="4" t="s">
        <v>600</v>
      </c>
    </row>
    <row r="9" spans="1:2">
      <c r="A9" s="3" t="s">
        <v>594</v>
      </c>
    </row>
    <row r="10" spans="1:2">
      <c r="A10" s="4" t="s">
        <v>601</v>
      </c>
      <c r="B10" s="7" t="n">
        <v>5.4</v>
      </c>
    </row>
    <row r="11" spans="1:2">
      <c r="A11" s="4" t="s">
        <v>602</v>
      </c>
      <c r="B11" s="7" t="n">
        <v>19.5</v>
      </c>
    </row>
    <row r="12" spans="1:2">
      <c r="A12" s="4" t="s">
        <v>595</v>
      </c>
      <c r="B12" s="5" t="n">
        <v>287341</v>
      </c>
    </row>
    <row r="13" spans="1:2">
      <c r="A13" s="4" t="s">
        <v>596</v>
      </c>
      <c r="B13" s="4" t="s">
        <v>603</v>
      </c>
    </row>
    <row r="14" spans="1:2">
      <c r="A14" s="4" t="s">
        <v>598</v>
      </c>
      <c r="B14" s="7" t="n">
        <v>8.35</v>
      </c>
    </row>
    <row r="15" spans="1:2">
      <c r="A15" s="4" t="s">
        <v>599</v>
      </c>
      <c r="B15" s="5" t="n">
        <v>215048</v>
      </c>
    </row>
    <row r="16" spans="1:2">
      <c r="A16" s="4" t="s">
        <v>598</v>
      </c>
      <c r="B16" s="7" t="n">
        <v>8.66</v>
      </c>
    </row>
    <row r="17" spans="1:2">
      <c r="A17" s="4" t="s">
        <v>604</v>
      </c>
    </row>
    <row r="18" spans="1:2">
      <c r="A18" s="3" t="s">
        <v>594</v>
      </c>
    </row>
    <row r="19" spans="1:2">
      <c r="A19" s="4" t="s">
        <v>601</v>
      </c>
      <c r="B19" s="8" t="n">
        <v>19.51</v>
      </c>
    </row>
    <row r="20" spans="1:2">
      <c r="A20" s="4" t="s">
        <v>602</v>
      </c>
      <c r="B20" s="7" t="n">
        <v>23.7</v>
      </c>
    </row>
    <row r="21" spans="1:2">
      <c r="A21" s="4" t="s">
        <v>595</v>
      </c>
      <c r="B21" s="5" t="n">
        <v>1000</v>
      </c>
    </row>
    <row r="22" spans="1:2">
      <c r="A22" s="4" t="s">
        <v>596</v>
      </c>
      <c r="B22" s="4" t="s">
        <v>605</v>
      </c>
    </row>
    <row r="23" spans="1:2">
      <c r="A23" s="4" t="s">
        <v>598</v>
      </c>
      <c r="B23" s="7" t="n">
        <v>23.7</v>
      </c>
    </row>
    <row r="24" spans="1:2">
      <c r="A24" s="4" t="s">
        <v>599</v>
      </c>
      <c r="B24" s="5" t="n">
        <v>1000</v>
      </c>
    </row>
    <row r="25" spans="1:2">
      <c r="A25" s="4" t="s">
        <v>598</v>
      </c>
      <c r="B25" s="7" t="n">
        <v>23.7</v>
      </c>
    </row>
    <row r="26" spans="1:2">
      <c r="A26" s="4" t="s">
        <v>606</v>
      </c>
    </row>
    <row r="27" spans="1:2">
      <c r="A27" s="3" t="s">
        <v>594</v>
      </c>
    </row>
    <row r="28" spans="1:2">
      <c r="A28" s="4" t="s">
        <v>601</v>
      </c>
      <c r="B28" s="8" t="n">
        <v>23.71</v>
      </c>
    </row>
    <row r="29" spans="1:2">
      <c r="A29" s="4" t="s">
        <v>602</v>
      </c>
      <c r="B29" s="7" t="n">
        <v>367.5</v>
      </c>
    </row>
    <row r="30" spans="1:2">
      <c r="A30" s="4" t="s">
        <v>595</v>
      </c>
      <c r="B30" s="5" t="n">
        <v>519</v>
      </c>
    </row>
    <row r="31" spans="1:2">
      <c r="A31" s="4" t="s">
        <v>596</v>
      </c>
      <c r="B31" s="4" t="s">
        <v>607</v>
      </c>
    </row>
    <row r="32" spans="1:2">
      <c r="A32" s="4" t="s">
        <v>598</v>
      </c>
      <c r="B32" s="7" t="n">
        <v>112.3</v>
      </c>
    </row>
    <row r="33" spans="1:2">
      <c r="A33" s="4" t="s">
        <v>599</v>
      </c>
      <c r="B33" s="5" t="n">
        <v>519</v>
      </c>
    </row>
    <row r="34" spans="1:2">
      <c r="A34" s="4" t="s">
        <v>598</v>
      </c>
      <c r="B34" s="7" t="n">
        <v>11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608</v>
      </c>
      <c r="B1" s="2" t="s">
        <v>1</v>
      </c>
    </row>
    <row r="2" spans="1:2">
      <c r="B2" s="2" t="s">
        <v>570</v>
      </c>
    </row>
    <row r="3" spans="1:2">
      <c r="A3" s="3" t="s">
        <v>277</v>
      </c>
    </row>
    <row r="4" spans="1:2">
      <c r="A4" s="4" t="s">
        <v>609</v>
      </c>
      <c r="B4" s="5" t="n">
        <v>288860</v>
      </c>
    </row>
    <row r="5" spans="1:2">
      <c r="A5" s="4" t="s">
        <v>610</v>
      </c>
      <c r="B5" s="4" t="s">
        <v>40</v>
      </c>
    </row>
    <row r="6" spans="1:2">
      <c r="A6" s="4" t="s">
        <v>611</v>
      </c>
      <c r="B6" s="4" t="s">
        <v>40</v>
      </c>
    </row>
    <row r="7" spans="1:2">
      <c r="A7" s="4" t="s">
        <v>612</v>
      </c>
      <c r="B7" s="4" t="s">
        <v>40</v>
      </c>
    </row>
    <row r="8" spans="1:2">
      <c r="A8" s="4" t="s">
        <v>613</v>
      </c>
      <c r="B8" s="5" t="n">
        <v>288860</v>
      </c>
    </row>
    <row r="9" spans="1:2">
      <c r="A9" s="4" t="s">
        <v>614</v>
      </c>
      <c r="B9" s="7" t="n">
        <v>8.59</v>
      </c>
    </row>
    <row r="10" spans="1:2">
      <c r="A10" s="4" t="s">
        <v>615</v>
      </c>
      <c r="B10" s="4" t="s">
        <v>40</v>
      </c>
    </row>
    <row r="11" spans="1:2">
      <c r="A11" s="4" t="s">
        <v>616</v>
      </c>
      <c r="B11" s="4" t="s">
        <v>40</v>
      </c>
    </row>
    <row r="12" spans="1:2">
      <c r="A12" s="4" t="s">
        <v>617</v>
      </c>
      <c r="B12" s="4" t="s">
        <v>40</v>
      </c>
    </row>
    <row r="13" spans="1:2">
      <c r="A13" s="4" t="s">
        <v>618</v>
      </c>
      <c r="B13" s="7" t="n">
        <v>8.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19</v>
      </c>
      <c r="B1" s="2" t="s">
        <v>1</v>
      </c>
    </row>
    <row r="2" spans="1:3">
      <c r="B2" s="2" t="s">
        <v>2</v>
      </c>
      <c r="C2" s="2" t="s">
        <v>80</v>
      </c>
    </row>
    <row r="3" spans="1:3">
      <c r="A3" s="3" t="s">
        <v>620</v>
      </c>
    </row>
    <row r="4" spans="1:3">
      <c r="A4" s="4" t="s">
        <v>621</v>
      </c>
      <c r="B4" s="6" t="n">
        <v>41</v>
      </c>
      <c r="C4" s="6" t="n">
        <v>64</v>
      </c>
    </row>
    <row r="5" spans="1:3">
      <c r="A5" s="4" t="s">
        <v>622</v>
      </c>
    </row>
    <row r="6" spans="1:3">
      <c r="A6" s="3" t="s">
        <v>620</v>
      </c>
    </row>
    <row r="7" spans="1:3">
      <c r="A7" s="4" t="s">
        <v>621</v>
      </c>
      <c r="B7" s="4" t="s">
        <v>40</v>
      </c>
      <c r="C7" s="5" t="n">
        <v>-6</v>
      </c>
    </row>
    <row r="8" spans="1:3">
      <c r="A8" s="4" t="s">
        <v>623</v>
      </c>
    </row>
    <row r="9" spans="1:3">
      <c r="A9" s="3" t="s">
        <v>620</v>
      </c>
    </row>
    <row r="10" spans="1:3">
      <c r="A10" s="4" t="s">
        <v>621</v>
      </c>
      <c r="B10" s="4" t="s">
        <v>40</v>
      </c>
      <c r="C10" s="5" t="n">
        <v>6</v>
      </c>
    </row>
    <row r="11" spans="1:3">
      <c r="A11" s="4" t="s">
        <v>624</v>
      </c>
    </row>
    <row r="12" spans="1:3">
      <c r="A12" s="3" t="s">
        <v>620</v>
      </c>
    </row>
    <row r="13" spans="1:3">
      <c r="A13" s="4" t="s">
        <v>621</v>
      </c>
      <c r="B13" s="6" t="n">
        <v>41</v>
      </c>
      <c r="C13" s="6" t="n">
        <v>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625</v>
      </c>
      <c r="B1" s="2" t="s">
        <v>289</v>
      </c>
      <c r="E1" s="2" t="s">
        <v>1</v>
      </c>
    </row>
    <row r="2" spans="1:7">
      <c r="B2" s="2" t="s">
        <v>290</v>
      </c>
      <c r="C2" s="2" t="s">
        <v>626</v>
      </c>
      <c r="D2" s="2" t="s">
        <v>627</v>
      </c>
      <c r="E2" s="2" t="s">
        <v>2</v>
      </c>
      <c r="F2" s="2" t="s">
        <v>628</v>
      </c>
      <c r="G2" s="2" t="s">
        <v>31</v>
      </c>
    </row>
    <row r="3" spans="1:7">
      <c r="A3" s="3" t="s">
        <v>629</v>
      </c>
    </row>
    <row r="4" spans="1:7">
      <c r="A4" s="4" t="s">
        <v>630</v>
      </c>
      <c r="E4" s="4" t="s">
        <v>631</v>
      </c>
    </row>
    <row r="5" spans="1:7">
      <c r="A5" s="4" t="s">
        <v>632</v>
      </c>
      <c r="E5" s="5" t="n">
        <v>288860</v>
      </c>
      <c r="G5" s="5" t="n">
        <v>288860</v>
      </c>
    </row>
    <row r="6" spans="1:7">
      <c r="A6" s="4" t="s">
        <v>633</v>
      </c>
      <c r="E6" s="4" t="s">
        <v>634</v>
      </c>
    </row>
    <row r="7" spans="1:7">
      <c r="A7" s="4" t="s">
        <v>635</v>
      </c>
      <c r="E7" s="6" t="n">
        <v>488</v>
      </c>
    </row>
    <row r="8" spans="1:7">
      <c r="A8" s="4" t="s">
        <v>126</v>
      </c>
      <c r="E8" s="6" t="n">
        <v>5430</v>
      </c>
      <c r="G8" s="6" t="n">
        <v>6454</v>
      </c>
    </row>
    <row r="9" spans="1:7">
      <c r="A9" s="4" t="s">
        <v>636</v>
      </c>
      <c r="E9" s="4" t="s">
        <v>40</v>
      </c>
    </row>
    <row r="10" spans="1:7">
      <c r="A10" s="4" t="s">
        <v>637</v>
      </c>
    </row>
    <row r="11" spans="1:7">
      <c r="A11" s="3" t="s">
        <v>629</v>
      </c>
    </row>
    <row r="12" spans="1:7">
      <c r="A12" s="4" t="s">
        <v>638</v>
      </c>
      <c r="D12" s="5" t="n">
        <v>7390355</v>
      </c>
    </row>
    <row r="13" spans="1:7">
      <c r="A13" s="4" t="s">
        <v>632</v>
      </c>
      <c r="D13" s="5" t="n">
        <v>276674</v>
      </c>
    </row>
    <row r="14" spans="1:7">
      <c r="A14" s="4" t="s">
        <v>639</v>
      </c>
    </row>
    <row r="15" spans="1:7">
      <c r="A15" s="3" t="s">
        <v>629</v>
      </c>
    </row>
    <row r="16" spans="1:7">
      <c r="A16" s="4" t="s">
        <v>640</v>
      </c>
      <c r="C16" s="5" t="n">
        <v>18000000</v>
      </c>
    </row>
    <row r="17" spans="1:7">
      <c r="A17" s="4" t="s">
        <v>641</v>
      </c>
    </row>
    <row r="18" spans="1:7">
      <c r="A18" s="3" t="s">
        <v>629</v>
      </c>
    </row>
    <row r="19" spans="1:7">
      <c r="A19" s="4" t="s">
        <v>640</v>
      </c>
      <c r="C19" s="5" t="n">
        <v>7390355</v>
      </c>
    </row>
    <row r="20" spans="1:7">
      <c r="A20" s="4" t="s">
        <v>642</v>
      </c>
    </row>
    <row r="21" spans="1:7">
      <c r="A21" s="3" t="s">
        <v>629</v>
      </c>
    </row>
    <row r="22" spans="1:7">
      <c r="A22" s="4" t="s">
        <v>638</v>
      </c>
      <c r="E22" s="5" t="n">
        <v>700000</v>
      </c>
    </row>
    <row r="23" spans="1:7">
      <c r="A23" s="4" t="s">
        <v>643</v>
      </c>
    </row>
    <row r="24" spans="1:7">
      <c r="A24" s="3" t="s">
        <v>629</v>
      </c>
    </row>
    <row r="25" spans="1:7">
      <c r="A25" s="4" t="s">
        <v>638</v>
      </c>
      <c r="E25" s="5" t="n">
        <v>1720000</v>
      </c>
    </row>
    <row r="26" spans="1:7">
      <c r="A26" s="4" t="s">
        <v>632</v>
      </c>
      <c r="E26" s="5" t="n">
        <v>12186</v>
      </c>
    </row>
    <row r="27" spans="1:7">
      <c r="A27" s="4" t="s">
        <v>644</v>
      </c>
    </row>
    <row r="28" spans="1:7">
      <c r="A28" s="3" t="s">
        <v>629</v>
      </c>
    </row>
    <row r="29" spans="1:7">
      <c r="A29" s="4" t="s">
        <v>645</v>
      </c>
      <c r="B29" s="5" t="n">
        <v>33333</v>
      </c>
    </row>
    <row r="30" spans="1:7">
      <c r="A30" s="4" t="s">
        <v>646</v>
      </c>
      <c r="F30" s="6" t="n">
        <v>1000</v>
      </c>
    </row>
    <row r="31" spans="1:7">
      <c r="A31" s="4" t="s">
        <v>636</v>
      </c>
      <c r="B31" s="5" t="n">
        <v>133334</v>
      </c>
    </row>
    <row r="32" spans="1:7">
      <c r="A32" s="4" t="s">
        <v>647</v>
      </c>
      <c r="B32" s="6" t="n">
        <v>250</v>
      </c>
    </row>
    <row r="33" spans="1:7">
      <c r="A33" s="4" t="s">
        <v>648</v>
      </c>
      <c r="B33" s="5" t="n">
        <v>166667</v>
      </c>
    </row>
    <row r="34" spans="1:7">
      <c r="A34" s="4" t="s">
        <v>649</v>
      </c>
      <c r="F34" s="7" t="n">
        <v>7.5</v>
      </c>
    </row>
    <row r="35" spans="1:7">
      <c r="A35" s="4" t="s">
        <v>650</v>
      </c>
      <c r="B35" s="6" t="n">
        <v>62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651</v>
      </c>
      <c r="B1" s="2" t="s">
        <v>1</v>
      </c>
      <c r="D1" s="2" t="s">
        <v>652</v>
      </c>
    </row>
    <row r="2" spans="1:4">
      <c r="B2" s="2" t="s">
        <v>2</v>
      </c>
      <c r="C2" s="2" t="s">
        <v>80</v>
      </c>
      <c r="D2" s="2" t="s">
        <v>31</v>
      </c>
    </row>
    <row r="3" spans="1:4">
      <c r="A3" s="4" t="s">
        <v>653</v>
      </c>
    </row>
    <row r="4" spans="1:4">
      <c r="A4" s="3" t="s">
        <v>654</v>
      </c>
    </row>
    <row r="5" spans="1:4">
      <c r="A5" s="4" t="s">
        <v>655</v>
      </c>
      <c r="B5" s="4" t="s">
        <v>656</v>
      </c>
      <c r="D5" s="4" t="s">
        <v>657</v>
      </c>
    </row>
    <row r="6" spans="1:4">
      <c r="A6" s="4" t="s">
        <v>658</v>
      </c>
      <c r="B6" s="5" t="n">
        <v>3</v>
      </c>
      <c r="D6" s="5" t="n">
        <v>3</v>
      </c>
    </row>
    <row r="7" spans="1:4">
      <c r="A7" s="4" t="s">
        <v>659</v>
      </c>
    </row>
    <row r="8" spans="1:4">
      <c r="A8" s="3" t="s">
        <v>654</v>
      </c>
    </row>
    <row r="9" spans="1:4">
      <c r="A9" s="4" t="s">
        <v>655</v>
      </c>
      <c r="B9" s="4" t="s">
        <v>660</v>
      </c>
      <c r="C9" s="4" t="s">
        <v>661</v>
      </c>
    </row>
    <row r="10" spans="1:4">
      <c r="A10" s="4" t="s">
        <v>658</v>
      </c>
      <c r="B10" s="5" t="n">
        <v>2</v>
      </c>
      <c r="C10" s="5" t="n">
        <v>4</v>
      </c>
    </row>
    <row r="11" spans="1:4">
      <c r="A11" s="4" t="s">
        <v>662</v>
      </c>
    </row>
    <row r="12" spans="1:4">
      <c r="A12" s="3" t="s">
        <v>654</v>
      </c>
    </row>
    <row r="13" spans="1:4">
      <c r="A13" s="4" t="s">
        <v>655</v>
      </c>
      <c r="B13" s="4" t="s">
        <v>663</v>
      </c>
      <c r="C13" s="4" t="s">
        <v>6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3"/>
  </cols>
  <sheetData>
    <row r="1" spans="1:2">
      <c r="A1" s="1" t="s">
        <v>665</v>
      </c>
      <c r="B1" s="2" t="s">
        <v>1</v>
      </c>
    </row>
    <row r="2" spans="1:2">
      <c r="B2" s="2" t="s">
        <v>322</v>
      </c>
    </row>
    <row r="3" spans="1:2">
      <c r="A3" s="3" t="s">
        <v>666</v>
      </c>
    </row>
    <row r="4" spans="1:2">
      <c r="A4" s="4" t="s">
        <v>667</v>
      </c>
      <c r="B4" s="6" t="n">
        <v>8</v>
      </c>
    </row>
    <row r="5" spans="1:2">
      <c r="A5" s="4" t="s">
        <v>414</v>
      </c>
      <c r="B5" s="5" t="n">
        <v>2</v>
      </c>
    </row>
    <row r="6" spans="1:2">
      <c r="A6" s="4" t="s">
        <v>668</v>
      </c>
      <c r="B6" s="5" t="n">
        <v>197</v>
      </c>
    </row>
    <row r="7" spans="1:2">
      <c r="A7" s="4" t="s">
        <v>669</v>
      </c>
      <c r="B7" s="6" t="n">
        <v>207</v>
      </c>
    </row>
    <row r="8" spans="1:2">
      <c r="A8" s="4" t="s">
        <v>670</v>
      </c>
      <c r="B8" s="4" t="s">
        <v>671</v>
      </c>
    </row>
    <row r="9" spans="1:2">
      <c r="A9" s="4" t="s">
        <v>672</v>
      </c>
      <c r="B9" s="4" t="s">
        <v>673</v>
      </c>
    </row>
    <row r="10" spans="1:2">
      <c r="A10" s="4" t="s">
        <v>674</v>
      </c>
      <c r="B10" s="4" t="s">
        <v>675</v>
      </c>
    </row>
    <row r="11" spans="1:2">
      <c r="A11" s="4" t="s">
        <v>676</v>
      </c>
      <c r="B11" s="4" t="s">
        <v>6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678</v>
      </c>
      <c r="B1" s="2" t="s">
        <v>1</v>
      </c>
    </row>
    <row r="2" spans="1:2">
      <c r="B2" s="2" t="s">
        <v>322</v>
      </c>
    </row>
    <row r="3" spans="1:2">
      <c r="A3" s="3" t="s">
        <v>284</v>
      </c>
    </row>
    <row r="4" spans="1:2">
      <c r="A4" s="4" t="s">
        <v>679</v>
      </c>
      <c r="B4" s="6" t="n">
        <v>528</v>
      </c>
    </row>
    <row r="5" spans="1:2">
      <c r="A5" s="4" t="s">
        <v>680</v>
      </c>
      <c r="B5" s="5" t="n">
        <v>681</v>
      </c>
    </row>
    <row r="6" spans="1:2">
      <c r="A6" s="4" t="s">
        <v>681</v>
      </c>
      <c r="B6" s="5" t="n">
        <v>630</v>
      </c>
    </row>
    <row r="7" spans="1:2">
      <c r="A7" s="4" t="s">
        <v>682</v>
      </c>
      <c r="B7" s="5" t="n">
        <v>377</v>
      </c>
    </row>
    <row r="8" spans="1:2">
      <c r="A8" s="4" t="s">
        <v>683</v>
      </c>
      <c r="B8" s="5" t="n">
        <v>375</v>
      </c>
    </row>
    <row r="9" spans="1:2">
      <c r="A9" s="4" t="s">
        <v>684</v>
      </c>
      <c r="B9" s="4" t="s">
        <v>40</v>
      </c>
    </row>
    <row r="10" spans="1:2">
      <c r="A10" s="4" t="s">
        <v>685</v>
      </c>
      <c r="B10" s="5" t="n">
        <v>2591</v>
      </c>
    </row>
    <row r="11" spans="1:2">
      <c r="A11" s="4" t="s">
        <v>686</v>
      </c>
      <c r="B11" s="5" t="n">
        <v>-463</v>
      </c>
    </row>
    <row r="12" spans="1:2">
      <c r="A12" s="4" t="s">
        <v>687</v>
      </c>
      <c r="B12" s="5" t="n">
        <v>2128</v>
      </c>
    </row>
    <row r="13" spans="1:2">
      <c r="A13" s="4" t="s">
        <v>688</v>
      </c>
      <c r="B13" s="5" t="n">
        <v>27</v>
      </c>
    </row>
    <row r="14" spans="1:2">
      <c r="A14" s="4" t="s">
        <v>689</v>
      </c>
      <c r="B14" s="5" t="n">
        <v>22</v>
      </c>
    </row>
    <row r="15" spans="1:2">
      <c r="A15" s="4" t="s">
        <v>690</v>
      </c>
      <c r="B15" s="5" t="n">
        <v>3</v>
      </c>
    </row>
    <row r="16" spans="1:2">
      <c r="A16" s="4" t="s">
        <v>691</v>
      </c>
      <c r="B16" s="4" t="s">
        <v>40</v>
      </c>
    </row>
    <row r="17" spans="1:2">
      <c r="A17" s="4" t="s">
        <v>692</v>
      </c>
      <c r="B17" s="4" t="s">
        <v>40</v>
      </c>
    </row>
    <row r="18" spans="1:2">
      <c r="A18" s="4" t="s">
        <v>693</v>
      </c>
      <c r="B18" s="4" t="s">
        <v>40</v>
      </c>
    </row>
    <row r="19" spans="1:2">
      <c r="A19" s="4" t="s">
        <v>694</v>
      </c>
      <c r="B19" s="5" t="n">
        <v>52</v>
      </c>
    </row>
    <row r="20" spans="1:2">
      <c r="A20" s="4" t="s">
        <v>695</v>
      </c>
      <c r="B20" s="5" t="n">
        <v>-5</v>
      </c>
    </row>
    <row r="21" spans="1:2">
      <c r="A21" s="4" t="s">
        <v>696</v>
      </c>
      <c r="B21" s="6" t="n">
        <v>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97</v>
      </c>
      <c r="B1" s="2" t="s">
        <v>1</v>
      </c>
    </row>
    <row r="2" spans="1:2">
      <c r="B2" s="2" t="s">
        <v>322</v>
      </c>
    </row>
    <row r="3" spans="1:2">
      <c r="A3" s="3" t="s">
        <v>698</v>
      </c>
    </row>
    <row r="4" spans="1:2">
      <c r="A4" s="4" t="s">
        <v>699</v>
      </c>
      <c r="B4" s="6" t="n">
        <v>191</v>
      </c>
    </row>
    <row r="5" spans="1:2">
      <c r="A5" s="4" t="s">
        <v>700</v>
      </c>
      <c r="B5" s="5" t="n">
        <v>1</v>
      </c>
    </row>
    <row r="6" spans="1:2">
      <c r="A6" s="4" t="s">
        <v>701</v>
      </c>
      <c r="B6" s="5" t="n">
        <v>8</v>
      </c>
    </row>
    <row r="7" spans="1:2">
      <c r="A7" s="3" t="s">
        <v>702</v>
      </c>
    </row>
    <row r="8" spans="1:2">
      <c r="A8" s="4" t="s">
        <v>703</v>
      </c>
      <c r="B8" s="4" t="s">
        <v>40</v>
      </c>
    </row>
    <row r="9" spans="1:2">
      <c r="A9" s="4" t="s">
        <v>704</v>
      </c>
      <c r="B9" s="4" t="s">
        <v>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8:51Z</dcterms:created>
  <dcterms:modified xmlns:dcterms="http://purl.org/dc/terms/" xmlns:xsi="http://www.w3.org/2001/XMLSchema-instance" xsi:type="dcterms:W3CDTF">2019-05-09T16:58:51Z</dcterms:modified>
</cp:coreProperties>
</file>